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densed Consolidated Statemen" sheetId="5" r:id="rId5"/>
    <s:sheet name="Condensed Consolidated Stateme6" sheetId="6" r:id="rId6"/>
    <s:sheet name="Business Organization and Natur" sheetId="7" r:id="rId7"/>
    <s:sheet name="Basis of Presentation" sheetId="8" r:id="rId8"/>
    <s:sheet name="Liquidity and Management's Plan" sheetId="9" r:id="rId9"/>
    <s:sheet name="Corporate Actions" sheetId="10" r:id="rId10"/>
    <s:sheet name="Summary of Significant Accounti" sheetId="11" r:id="rId11"/>
    <s:sheet name="Property and Equipment" sheetId="12" r:id="rId12"/>
    <s:sheet name="Notes Payable" sheetId="13" r:id="rId13"/>
    <s:sheet name="Notes Payable - Related Parties" sheetId="14" r:id="rId14"/>
    <s:sheet name="Deferred Compensation" sheetId="15" r:id="rId15"/>
    <s:sheet name="Commitments and Contingencies" sheetId="16" r:id="rId16"/>
    <s:sheet name="Stockholders' Equity" sheetId="17" r:id="rId17"/>
    <s:sheet name="Share-Based Compensation" sheetId="18" r:id="rId18"/>
    <s:sheet name="Concentrations" sheetId="19" r:id="rId19"/>
    <s:sheet name="Summary of Significant Accoun20" sheetId="20" r:id="rId20"/>
    <s:sheet name="Property and Equipment (Tables)" sheetId="21" r:id="rId21"/>
    <s:sheet name="Notes Payable (Tables)" sheetId="22" r:id="rId22"/>
    <s:sheet name="Notes Payable - Related Parti23" sheetId="23" r:id="rId23"/>
    <s:sheet name="Commitments and Contingencies (" sheetId="24" r:id="rId24"/>
    <s:sheet name="Stockholders' Equity (Tables)" sheetId="25" r:id="rId25"/>
    <s:sheet name="Share-Based Compensation (Table" sheetId="26" r:id="rId26"/>
    <s:sheet name="Liquidity and Management's Pl27" sheetId="27" r:id="rId27"/>
    <s:sheet name="Summary of Significant Accoun28" sheetId="28" r:id="rId28"/>
    <s:sheet name="Property and Equipment (Details" sheetId="29" r:id="rId29"/>
    <s:sheet name="Property and Equipment (Detai30" sheetId="30" r:id="rId30"/>
    <s:sheet name="Notes Payable (Details)" sheetId="31" r:id="rId31"/>
    <s:sheet name="Notes Payable (Details 1)" sheetId="32" r:id="rId32"/>
    <s:sheet name="Notes Payable (Details Textual)" sheetId="33" r:id="rId33"/>
    <s:sheet name="Notes Payable - Related Parti34" sheetId="34" r:id="rId34"/>
    <s:sheet name="Notes Payable - Related Parti35" sheetId="35" r:id="rId35"/>
    <s:sheet name="Notes Payable - Related Parti36" sheetId="36" r:id="rId36"/>
    <s:sheet name="Deferred Compensation (Details " sheetId="37" r:id="rId37"/>
    <s:sheet name="Commitments and Contingencies38" sheetId="38" r:id="rId38"/>
    <s:sheet name="Commitments and Contingencies39" sheetId="39" r:id="rId39"/>
    <s:sheet name="Stockholders' Equity (Details)" sheetId="40" r:id="rId40"/>
    <s:sheet name="Stockholders' Equity (Details T" sheetId="41" r:id="rId41"/>
    <s:sheet name="Share-Based Compensation (Detai" sheetId="42" r:id="rId42"/>
    <s:sheet name="Share-Based Compensation (Det43" sheetId="43" r:id="rId43"/>
    <s:sheet name="Share-Based Compensation (Det44" sheetId="44" r:id="rId44"/>
    <s:sheet name="Concentrations (Details Textual" sheetId="45" r:id="rId45"/>
  </s:sheets>
  <s:definedNames/>
  <s:calcPr calcId="124519" calcMode="auto" fullCalcOnLoad="1"/>
</s:workbook>
</file>

<file path=xl/sharedStrings.xml><?xml version="1.0" encoding="utf-8"?>
<sst xmlns="http://schemas.openxmlformats.org/spreadsheetml/2006/main" uniqueCount="484">
  <si>
    <t>Document And Entity Information - shares</t>
  </si>
  <si>
    <t>3 Months Ended</t>
  </si>
  <si>
    <t>Mar. 31, 2016</t>
  </si>
  <si>
    <t>May. 12,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INTELLINETICS, INC.</t>
  </si>
  <si>
    <t>Entity Central Index Key</t>
  </si>
  <si>
    <t>Current Fiscal Year End Date</t>
  </si>
  <si>
    <t>--12-31</t>
  </si>
  <si>
    <t>Entity Filer Category</t>
  </si>
  <si>
    <t>Smaller Reporting Company</t>
  </si>
  <si>
    <t>Trading Symbol</t>
  </si>
  <si>
    <t>INLX</t>
  </si>
  <si>
    <t>Entity Common Stock, Shares Outstanding</t>
  </si>
  <si>
    <t>Condensed Consolidated Balance Sheets - USD ($)</t>
  </si>
  <si>
    <t>Dec. 31, 2015</t>
  </si>
  <si>
    <t>Current assets:</t>
  </si>
  <si>
    <t>Cash</t>
  </si>
  <si>
    <t>Accounts receivable, net</t>
  </si>
  <si>
    <t>Prepaid expenses and other current assets</t>
  </si>
  <si>
    <t>Total current assets</t>
  </si>
  <si>
    <t>Property and equipment, net</t>
  </si>
  <si>
    <t>Other assets</t>
  </si>
  <si>
    <t>Total assets</t>
  </si>
  <si>
    <t>Current liabilities:</t>
  </si>
  <si>
    <t>Accounts payable and accrued expenses</t>
  </si>
  <si>
    <t>Deferred revenues</t>
  </si>
  <si>
    <t>Deferred compensation</t>
  </si>
  <si>
    <t>Notes payable - current</t>
  </si>
  <si>
    <t>Notes payable - related party - current</t>
  </si>
  <si>
    <t>Total current liabilities</t>
  </si>
  <si>
    <t>Long-term liabilities:</t>
  </si>
  <si>
    <t>Notes payable - net of current portion</t>
  </si>
  <si>
    <t>Notes payable - related party</t>
  </si>
  <si>
    <t>Deferred interest expense</t>
  </si>
  <si>
    <t>Other long-term liabilities - related parties</t>
  </si>
  <si>
    <t>Total long-term liabilities</t>
  </si>
  <si>
    <t>Total liabilities</t>
  </si>
  <si>
    <t>Stockholders' deficit:</t>
  </si>
  <si>
    <t>Common stock, $0.001 par value, 50,000,000 shares authorized; 16,794,992 and 14,908,439 shares issued and outstanding at March 31, 2016 and December 31, 2015, respectively</t>
  </si>
  <si>
    <t>Additional paid-in capital</t>
  </si>
  <si>
    <t>Accumulated deficit</t>
  </si>
  <si>
    <t>Total stockholders' deficit</t>
  </si>
  <si>
    <t>Total liabilities and stockholders' deficit</t>
  </si>
  <si>
    <t>Condensed Consolidated Balance Sheets (Parenthetical) - $ / shares</t>
  </si>
  <si>
    <t>Common stock, par value (in dollars per share)</t>
  </si>
  <si>
    <t>Common stock, shares authorized</t>
  </si>
  <si>
    <t>Common stock, shares issued</t>
  </si>
  <si>
    <t>Common stock, shares outstanding</t>
  </si>
  <si>
    <t>Consolidated Statements of Operations - USD ($)</t>
  </si>
  <si>
    <t>Mar. 31, 2015</t>
  </si>
  <si>
    <t>Revenues:</t>
  </si>
  <si>
    <t>Sale of software</t>
  </si>
  <si>
    <t>Software as a service</t>
  </si>
  <si>
    <t>Software maintenance services</t>
  </si>
  <si>
    <t>Professional services</t>
  </si>
  <si>
    <t>Third Party services</t>
  </si>
  <si>
    <t>Total revenues</t>
  </si>
  <si>
    <t>Cost of revenues:</t>
  </si>
  <si>
    <t>Total cost of revenues</t>
  </si>
  <si>
    <t>Gross profit</t>
  </si>
  <si>
    <t>Operating expenses:</t>
  </si>
  <si>
    <t>General and administrative</t>
  </si>
  <si>
    <t>Sales and marketing</t>
  </si>
  <si>
    <t>Depreciation</t>
  </si>
  <si>
    <t>Total operating expenses</t>
  </si>
  <si>
    <t>Loss from operations</t>
  </si>
  <si>
    <t>Other income (expense)</t>
  </si>
  <si>
    <t>Interest expense, net</t>
  </si>
  <si>
    <t>Total other income (expense)</t>
  </si>
  <si>
    <t>Net loss</t>
  </si>
  <si>
    <t>Basic and diluted net loss per share: (in dollars per share)</t>
  </si>
  <si>
    <t>Weighted average number of common shares outstanding - basic and diluted (in shares)</t>
  </si>
  <si>
    <t>Condensed Consolidated Statement of Stockholders' Deficit - 3 months ended Mar. 31, 2016 - USD ($)</t>
  </si>
  <si>
    <t>Total</t>
  </si>
  <si>
    <t>Common Stock [Member]</t>
  </si>
  <si>
    <t>Additional Paid-in Capital [Member]</t>
  </si>
  <si>
    <t>Accumulated Deficit [Member]</t>
  </si>
  <si>
    <t>Balance at Dec. 31, 2015</t>
  </si>
  <si>
    <t>Balance (in shares) at Dec. 31, 2015</t>
  </si>
  <si>
    <t>Sale of Stock</t>
  </si>
  <si>
    <t>Sale of Stock (in shares)</t>
  </si>
  <si>
    <t>Stock issued to Directors</t>
  </si>
  <si>
    <t>Stock issued to Directors (In share)</t>
  </si>
  <si>
    <t>Stock Option compensation</t>
  </si>
  <si>
    <t>Convertible Securities Exercised</t>
  </si>
  <si>
    <t>Convertible Securities Exercised (in shares)</t>
  </si>
  <si>
    <t>Exercise of stock warrants</t>
  </si>
  <si>
    <t>Exercise of stock warrants (In share)</t>
  </si>
  <si>
    <t>Note Conversion Warrant Expense</t>
  </si>
  <si>
    <t>Balance at Mar. 31, 2016</t>
  </si>
  <si>
    <t>Balance (in shares) at Mar. 31, 2016</t>
  </si>
  <si>
    <t>Condensed Consolidated Statements of Cash Flows - USD ($)</t>
  </si>
  <si>
    <t>Cash flows from operating activities:</t>
  </si>
  <si>
    <t>Adjustments to reconcile net loss to net cash used in operating activities:</t>
  </si>
  <si>
    <t>Depreciation and amortization</t>
  </si>
  <si>
    <t>Bad debt expense</t>
  </si>
  <si>
    <t>Amortization of deferred financing costs</t>
  </si>
  <si>
    <t>Amortization of beneficial conversion option</t>
  </si>
  <si>
    <t>Stock issued for services</t>
  </si>
  <si>
    <t>Stock options compensation</t>
  </si>
  <si>
    <t>Note conversion warrant expense</t>
  </si>
  <si>
    <t>Changes in operating assets and liabilities:</t>
  </si>
  <si>
    <t>Accounts receivable</t>
  </si>
  <si>
    <t>Total adjustments</t>
  </si>
  <si>
    <t>Net cash used in operating activities</t>
  </si>
  <si>
    <t>Cash flows from investing activities:</t>
  </si>
  <si>
    <t>Purchases of property and equipment</t>
  </si>
  <si>
    <t>Net cash used in investing activities</t>
  </si>
  <si>
    <t>Cash flows from financing activities:</t>
  </si>
  <si>
    <t>Sale of Common Stock</t>
  </si>
  <si>
    <t>Exercise of stock options</t>
  </si>
  <si>
    <t>Proceeds from notes payable - related parties</t>
  </si>
  <si>
    <t>Repayment of notes payable</t>
  </si>
  <si>
    <t>Repayment of notes payable - related parties</t>
  </si>
  <si>
    <t>Net cash provided by financing activities</t>
  </si>
  <si>
    <t>Net decrease in cash</t>
  </si>
  <si>
    <t>Cash - beginning of period</t>
  </si>
  <si>
    <t>Cash - end of period</t>
  </si>
  <si>
    <t>Supplemental disclosure of cash flow information:</t>
  </si>
  <si>
    <t>Cash paid during the period for interest and taxes</t>
  </si>
  <si>
    <t>Supplemental disclosure of non-cash financing activities:</t>
  </si>
  <si>
    <t>Accrued interest on notes payable converted to equity</t>
  </si>
  <si>
    <t>Notes payable conversion warrant expense</t>
  </si>
  <si>
    <t>Note payable conversion underwriting warrant expense</t>
  </si>
  <si>
    <t>Notes payable converted to equity</t>
  </si>
  <si>
    <t>Business Organization and Nature of Operations</t>
  </si>
  <si>
    <t>Organization, Consolidation and Presentation of Financial Statements [Abstract]</t>
  </si>
  <si>
    <t>Nature of Operations [Text Block]</t>
  </si>
  <si>
    <t xml:space="preserve"> 1. Business Organization and Nature of Operations Intellinetics, Inc., formerly known as GlobalWise Investments, Inc. (“Intellinetics”), is a Nevada holding company incorporated in 1997, with a single operating subsidiary, Intellinetics, Inc., an Ohio corporation (“Intellinetics Ohio,” together with Intellinetics, the “Company,” “we,” “us” and “our”). Intellinetics Ohio was incorporated in 1996, and on February 10, 2012, Intellinetics Ohio became the sole operating subsidiary of Intellinetics as a result of a reverse merger and recapitalization. The Company is an enterprise content management (ECM) software development, sales and marketing company serving both the public and private sectors. In the public sector, the Company’s products, services and process models serve, principally, the critical needs of law enforcement and compliance agencies within the state and local government establishment. The Company provides its software solutions principally through (i) the direct licensing of its software installed on customer computer platforms and (ii) providing the applications as a service, accessible through the internet. The Company’s comprehensive solutions include services that range from pre-installation assessment, project scoping, implementation, consulting and ongoing software maintenance and customer support. </t>
  </si>
  <si>
    <t>Basis of Presentation</t>
  </si>
  <si>
    <t>Basis of Accounting [Text Block]</t>
  </si>
  <si>
    <t xml:space="preserve"> 2. Basis of Presentation The accompanying unaudited consolidated financial statements have been prepared in accordance with United States generally accepted accounting principles (“U.S. GAAP”) for interim financial information and the instructions to Form 10-Q and Article 8.03 of Regulation S-X. Accordingly, they do not include all of the information and footnotes required by U.S. GAAP. In the opinion of management, all adjustments (consisting of normal accruals) considered for a fair presentation of the consolidated financial position of the Company as of March 31, 2016 and the consolidated results of its operations and cash flows for the three months ended March 31, 2016 and March 31, 2015, have been included. The Company has evaluated subsequent events through the issuance of this Form 10-Q. Operating results for the three months ended March 31, 2016 are not necessarily indicative of the results that may be expected for the year ending December 31, 2016 or any other interim or future period. For further information, refer to the consolidated financial statements and footnotes thereto for the year ended December 31, 2015 included in the Company’s Form 10-K filed with the Securities and Exchange Commission on March 28, 2016. </t>
  </si>
  <si>
    <t>Liquidity and Management's Plans</t>
  </si>
  <si>
    <t>Liquidity and Managements Plans [Abstract]</t>
  </si>
  <si>
    <t>Liquidity and Management's Plans [Text Block]</t>
  </si>
  <si>
    <t xml:space="preserve"> 3. Liquidity and Management’s Plans Through March 31, 2016, the Company has incurred an accumulated deficit since inception of $ 13,914,204 1,004,441 From the Company’s inception, it has generated revenues from the sales and implementation of its internally generated software applications. The Company’s plan is to increase its sales and market share by developing an expanded network of resellers through which the Company will sell its expanded software product portfolio. The Company expects that this marketing initiative will require that it hire and develop an expanded sales force and enhance its product marketing efforts, all of which will require additional capital. The Company expects that through the next 12 months, the capital requirements to fund the Company’s growth and to cover the operating costs as a public company will consume substantially all of the cash flows that it intends to generate from its operations, in addition to proceeds of any issuances of debt and equity securities, if consummated. The Company further believes that during this period, while the Company is focusing on the growth and expansion of its business, the gross profit that it expects to generate from operations will not generate sufficient funds to cover these anticipated operating costs. Our cash requirements are insufficient by approximately $ 70,000 We expect that through the next [12] months, the capital requirements to fund our growth, service existing debt obligations, and cover the operating costs as a public company will consume substantially all of the cash flows that we currently generate from operations. There is no assurance that the Company’s plans as discussed above will materialize and/or that the Company will have sufficient funds to fund the Company’s operations. Given these conditions, the Company’s ability to continue as a going concern is contingent upon successfully managing its cash requirements. In addition, the Company’s ability to continue as a going concern must be considered in light of the problems, expenses and complications frequently encountered by entrants into established markets, the competitive environment in which the Company operates and its cash requirements. These factors, among others, raise substantial doubt about the Company’s ability to continue as a going concern. Since inception, the Company’s operations have primarily been funded through a combination of operating margins, state business development loans, bank loans, convertible loans and loans from friends and family, and the sale of securities. Although management believes that the Company has access to capital resources, there are currently no commitments in place for new financing at this time other than the issuance of convertible notes disclosed in these financial statements and there is no assurance that the Company will be able to obtain funds on commercially acceptable terms, if at all. During the three months ended March 31, 2016, the Company raised $ 559,285 The current level of cash and operating margins may not be enough to cover the existing fixed and variable obligations of the Company, so increased revenue performance and the addition of capital are critical to the Company’s success. The Company’s financial statements do not include any adjustments relating to the recoverability and classification of recorded asset amounts or the amounts and classification of liabilities that might be necessary should it be unable to continue as a going concern.</t>
  </si>
  <si>
    <t>Corporate Actions</t>
  </si>
  <si>
    <t>Business Combinations [Abstract]</t>
  </si>
  <si>
    <t>Corporate Actions Disclosure [Text Block]</t>
  </si>
  <si>
    <t xml:space="preserve"> 4. Corporate Actions On February 10, 2012, Intellinetics Ohio was acquired by Intellinetics (formerly known as “GlobalWise Investments, Inc.”), pursuant to a reverse merger, with Intellinetics Ohio remaining as a wholly-owned subsidiary of Intellinetics. On September 1, 2014, the Company changed its name from GlobalWise Investments, Inc., to Intellinetics, Inc. and effected a seven (7)-to-one (1) reverse stock split of the Company’s common stock . All share and per share amounts herein have been adjusted to reflect the reverse stock split.</t>
  </si>
  <si>
    <t>Summary of Significant Accounting Policies</t>
  </si>
  <si>
    <t>Accounting Policies [Abstract]</t>
  </si>
  <si>
    <t>Significant Accounting Policies [Text Block]</t>
  </si>
  <si>
    <t xml:space="preserve"> 5. Summary of Significant Accounting Policies The preparation of financial statements in conformity with U.S. GAAP requires management to make estimates and assumptions. Such estimates and assumptions affect the reported amounts of assets and liabilities and disclosure of contingent assets and liabilities at the date of the financial statements and the reported amounts of revenues and expenses. Actual results could differ from estimated amounts. Significant estimates and assumptions include valuation allowance related to receivables, the recoverability of long-term assets, depreciable lives of property and equipment, deferred taxes and related valuation allowances. The Company’s management monitors these risks and assesses its business and financial risks on a quarterly basis. The Company maintains its cash with high credit quality financial institutions. At times, the Company’s cash and cash equivalents may be uninsured or in deposit accounts that exceed the Federal Deposit Insurance Corporation insurance limit. The number of customers that comprise the Company’s customer base, along with the different industries, governmental entities and geographic regions, in which the Company’s customers operate, limits concentrations of credit risk with respect to accounts receivable. The Company does not generally require collateral or other security to support customer receivables; however, the Company may require its customers to provide retainers, up-front deposits or irrevocable letters-of-credit when considered necessary to mitigate credit risk. The Company has established an allowance for doubtful accounts based upon facts surrounding the credit risk of specific customers and past collections history. Credit losses have been within management’s expectations. At March 31, 2016 and December 31, 2015, the Company allowance for doubtful accounts was $ 23,138 23,786 Property and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3 7 7 10 The Company accounts for the impairment and disposition of long-lived assets in accordance with Accounting Standards Codification (“ASC”) Topic 360, “Property, Plant, and Equipment.” The Company tests long-lived assets or asset groups, such as property and equipment,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The Company accounts for stock-based payments to employees in accordance with ASC 718, “Stock Compensation” (“ASC 718”). Stock-based payments to employees include grants of stock that are recognized in the consolidated statement of operations based on their fair values at the date of grant. The Company accounts for stock-based payments to non-employees in accordance with ASC 718 and AC 505-50, “Equity-Based Payments to Non-Employees,” which requires that such equity instruments are recorded at their fair value on the measurement date, with the measurement of such compensation being subject to periodic adjustment as the underlying equity instruments vest. The grant date fair value of stock option awards is recognized in earnings as share-based compensation cost over the requisite service period of the award using the straight-line attribution method. The Company estimates the fair value of the stock option awards using the Black-Scholes-Merton option pricing model. The exercise price of options is specified in the stock option agreements. The expected volatility is based on the historical volatility of the Company’s stock for the previous period equal to the expected term of the options. The expected term of options granted is based on the midpoint between the vesting date and the end of the contractual term. The risk-free interest rate is based upon a U.S. Treasury instrument with a life that is similar to the expected term of the options. The expected dividend yield is based upon the yield expected on date of grant to occur over the term of the option. On January 1, 2016, the Company granted employees stock options to purchase 250,000 0.90 196,250 61,328 On February 10, 2016, the Company granted employees stock options to purchase 210,000 0.96 174,748 5,865 On January 2, 2016 the Company issued 69,433 62,500 Software development costs for software to be sold or otherwise marketed incurred prior to the establishment of technological feasibility are expensed as incurred. The Company defines establishment of technological feasibility as the completion of a working model. Software development costs incurred subsequent to the establishment of technological feasibility through the period of general market availability of the product are capitalized, if material. To date, all software development costs for software to be sold or otherwise marketed have been expensed as incurred. In accordance with ASC 350-40, the Company capitalizes purchase and implementation costs of internal use software. No such costs were capitalized during the periods presented. In May 2014, the FASB issued Accounting Standards Update (ASU) No. 2014-09, Revenue from Contracts with Customers. The core principle of ASU 2014- 09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ASU 2014-09 requires five basic steps: (i) identify the contract with the customer, (ii) identify the performance obligations in the contract, (iii) determine the transaction price, (iv) allocate the transaction price to the performance obligations in the contract, (v) recognize revenue when (or as) the entity satisfies a performance obligation. Entities will generally be required to make more estimates and use more judgment than under current guidance, which will be highlighted for users through increased disclosure requirements. In July 2015, the FASB deferred the effective date for one year beyond the originally specified effective date. The update is now effective for public entities for annual periods beginning after December 15, 2017, including interim periods therein. Earlier application is permitted only as of annual reporting periods beginning after December 15, 2016, including interim reporting periods within that reporting period. Three basic transition methods are available  full retrospective, retrospective with certain practical expedients, and a cumulative effect approach. Management is in the process of evaluating the impact that adoption of ASU 2014-09 will have on the consolidated financial statements and has not yet determined the method by which the Company will adopt the standard. In April 2015, the FASB issued ASU No. 2015-03, Simplifying the Presentation of Debt Issuance Costs, which requires that debt issuance costs related to a recognized debt liability be presented in the balance sheet as a direct deduction from the carrying amount of that debt liability rather than as an asset. The recognition and measurement guidance for debt issuance costs are not affected by ASU 2015-03. The guidance is effective for public business entities for fiscal years beginning after December 15, 2015, and interim periods within those fiscal years. The guidance is required to be applied retrospectively and early adoption is permitted. The Company adopted the new guidance effective January 1, 2016. Debt issuance costs that are now presented as a direct reduction from the carrying amount of the associated debt liability amounted to $3,547 and $4,255 at March 31, 2016 and December 31, 2015, respectively. a) Sale of Software The Company recognizes revenues in accordance with ASC Topic 985-605, “Software Revenue Recognition” (“ASC 985-605”). The Company records revenues from the sale of software licenses when persuasive evidence of an arrangement exists, the software product has been installed, there are no significant uncertainties surrounding product acceptance by the customer, the fees are fixed and determinable, and collection is considered probable. Revenues included in this classification typically include sales of additional software licenses to existing customers and sales of software to the Company’s Resellers (See section h)  Reseller Agreements, below).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If an undelivered element for the arrangement exists under the license arrangement, revenues related to the undelivered element are deferred based on Vendor Specific Objective Evidence (“VSOE”) of the fair value of the undelivered element. Often, multiple-element sales arrangements include arrangements where software licenses and the associated post-contract customer support (“PCS”) are sold together. The Company has established VSOE of the fair value of the undelivered PCS element based on the contracted price for renewal PCS included in the original multiple element sales arrangement, as substantiated by contractual terms and the Company’s significant PCS renewal experience, from the Company’s existing customer base. The Company records the revenues for the sales of software with professional services as prescribed by ASC 985-605, in accordance with the contract accounting guidelines in ASC 605-35, “Revenue Recognition: Construction-Type and Production-Type Contracts” (“ASC 605-35”), after evaluating for separation of any non-ASC 605-35 elements in accordance with the provisions of ASC 605-25, “Revenue Recognition: Multiple-Element Arrangements,” as updated. The Company accounts for these contracts on a percentage of completion basis, measured by the percentage of labor hours incurred to date to estimated total labor hours for each contract, or on a completed contract basis when dependable estimates are not available. The fair value of any undelivered elements in multiple-element arrangements in connection with the sales of software licenses with professional services are deferred based upon VSOE. b) Sale of Software as a Service Sale of Software as a Service consists of revenues from arrangements that provide customers the use of the Company’s software applications, as a service, typically billed on a monthly or annual basis. Advance billings of these services are not recorded to the extent that the term of the arrangement has not commenced and payment has not been received. Revenue on these services is recognized ratably over the term of the underlying arrangement. c) Sale of Software Maintenance Services Software maintenance services revenues consist of revenues derived from arrangements that provide PCS to the Company’s software license holders. These revenues are recognized ratably over the term of the contract. Advance billings of PCS are not recorded to the extent that the term of the PCS has not commenced and payment has not been received. d) Sales of Professional Services Professional services consist principally of revenues from consulting, advisory services, training and customer assistance with management and uploading of data into the Company’s applications. When these services are provided on a time and material basis, the Company records the revenue as the services are rendered, since the revenues from services rendered through any point in time during the performance period are not contingent upon the completion of any further services. Where the services are provided under a fixed priced arrangement, the Company records the revenue on a proportional performance method, since the revenues from services rendered through any point in time during the performance period are not contingent upon the completion of any further services. e) Sale of Third Party Services Sale of third party services consist principally of third party software and/or equipment as a pass through of software and equipment purchased from third parties at the request of customers. f) Deferred revenues The Company records deferred revenue primarily related to software maintenance support agreements, when the customer pays for the contract prior to the time the services are performed. Substantially all maintenance agreements have a one-year term that commences immediately following the delivery of the maintained products or on the date of the applicable renewal period. g) Rights of return and other incentives The Company does not generally offer rights of return or any other incentives such as concessions, product rotation, or price protection and, therefore, does not provide for or make estimates of rights of return and similar incentives. The Company, from time to time, may discount bundled software sales with PCS services. Such discounts are recorded as a component of the software sale and any revenue related to PCS is deferred over the PCS period based upon appropriate VSOE of fair value. h) Reseller agreements The Company executes certain sales contracts through resellers and distributors (collectively, “Resellers”). The Company recognizes revenues relating to sales through Resellers when all the recognition criteria have been metin other words, persuasive evidence of an arrangement exists, delivery has occurred in the reporting period, the fee is fixed and determinable, and collectability is probable. In addition, the Company assesses the credit-worthiness of each Reseller, and if the Reseller is undercapitalized or in financial difficulty, any revenues expected to emanate from such Resellers are deferred and recognized only when cash is received and all other revenue recognition criteria are met. The Company expenses the cost of advertising as incurred. Advertising expense for the three months ended March 31, 2016 and 2015 amounted to approximately $ 0 1,867 Basic earnings per share is computed by dividing net income by the weighted average number of shares of common stock outstanding during the period. The company has outstanding stock options which have not been included in the calculation of diluted net loss per share because to do so would be anti-dilutive. As such, the numerator and the denominator used in computing both basic and diluted net loss per share for each period are the same. The Company and its subsidiary file a consolidated federal income tax return.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The Company accounts for uncertainty in income taxes in its financial statements as required under ASC 740, Accounting for Uncertainty in Income Taxes. For purposes of reporting cash flows, cash includes cash on hand and demand deposits held by banks.</t>
  </si>
  <si>
    <t>Property and Equipment</t>
  </si>
  <si>
    <t>Property, Plant and Equipment [Abstract]</t>
  </si>
  <si>
    <t>Property, Plant and Equipment Disclosure [Text Block]</t>
  </si>
  <si>
    <t xml:space="preserve"> 6. Property and Equipment March 31, December 31, 2016 2015 Computer hardware and purchased software $ 302,800 $ 302,800 Leasehold improvements 221,666 221,666 Furniture and fixtures 88,322 88,322 612,788 612,788 Less: accumulated depreciation and amortization (593,141) (590,185) Property and equipment, net $ 19,647 $ 22,603, Total depreciation expense on the Company’s property and equipment for the three months ended March 31, 2016 and 2015 amounted to $ 2,956 3,378 </t>
  </si>
  <si>
    <t>Notes Payable</t>
  </si>
  <si>
    <t>Debt Disclosure [Abstract]</t>
  </si>
  <si>
    <t>Debt Disclosure [Text Block]</t>
  </si>
  <si>
    <t xml:space="preserve"> 7. Notes Payable On July 17, 2009, the Company issued a note payable to the Ohio State Development Authority in the amount of $ 1,012,500 6.00 23,779 101,250 463,373 On June 3, 2011, the Company issued a note payable to the Ohio State Development Authority in the amount of $ 750,000 1 7 14,850 75,000 5.6 144,276 136,078 529,661 The Authority Loans were granted to the Company in connection with the State of Ohio’s economic development programs. The proceeds from these loans were used by the Company to support its efforts in developing software solutions for its customers. These Authority Loans are subject to certain covenants and reporting requirements. Intellinetics is required to, within three years of the respective loan origination dates of each of the Authority Loans, have created and/or retained an aggregate of 25 full time jobs in the State of Ohio. Should Intellinetics not have attained these employment levels by the respective dates, then the interest rates on the Authority Loans shall increase to 10 6,000 August 1, 2018 Between June 24, 2014 and July 7, 2014, the Company issued convertible promissory notes in an aggregate amount of $ 135,000 135,000 December 31, 2015 10 0.001 0.56 12 135,000 35,038 303,912 141,698 0.65 113,762 March 31, December 31, 2016 2015 Authority Loan No. 1, due September 1, 2015 $ 463,373 $ 493,373 Authority Loan No. 2, due August 1, 2018 529,661 559,661 Notes payable due December 31, 2015 - 135,000 Total notes payable 993,034 1,188,034 Less: unamortized debt issuance costs (3,547) (4,255) Less current portion (294,543) (401,573) Long-term portion of notes payable $ 694,944 $ 782,206 For the Twelve-Month Period Ended March 31, Amount 2017 $ 294,543 2018 366,317 2019 332,174 Total $ 993,034 As of March 31, 2016 and December 31, 2015, accrued interest for these notes payable with the exception of the related party notes in Note 8 - Notes Payable - Related Parties, was $ 255,209 274,564 168,011 166,039 With respect to all notes outstanding (other than the notes to related parties), for the three months ended March 31, 2016, and 2015, interest expense, including the amortization of deferred financing costs, accrued loan participation fees, original issue discounts, deferred interest and related fees, interest expense related to warrants issued for the conversion of convertible notes, and the embedded conversion feature was $ 134,708 38,235</t>
  </si>
  <si>
    <t>Notes Payable - Related Parties</t>
  </si>
  <si>
    <t>Related Party Transactions [Abstract]</t>
  </si>
  <si>
    <t>Related Party Transactions Disclosure [Text Block]</t>
  </si>
  <si>
    <t xml:space="preserve"> 8. Notes Payable - Related Parties On March 2, 2009, the Company issued an unsecured promissory note payable to Jackie Chretien, in the amount of $ 80,000 5 15,000 4,403 On December 29, 2001, the Company issued an unsecured promissory note payable to A. Michael Chretien, a Founder of the Company, in the amount of $ 55,167 40,415 7,053 On March 29, 2012, the Company issued an unsecured note payable to Ramon Shealy a then -director of the Company, who subsequently resigned from the Board of Directors on December 17, 2012, for personal reasons, in the amount of $ 238,000 10 September 27, 2012 April 16, 2012 12,000 10 July 15, 2012 November 24, 2012 250,000 250,000 January 1, 2015 100,000 43,453 193,453 10 153,714 0 March 31, December 31, 2016 2015 The $80,000 Jackie Chretien Note $ - $ 15,000 The $55,167 A. Michael Chretien Note - 40,415 The $250,000 Shealy Note 153,714 164,799 Total notes payable - related party 153,714 220,214 Less current portion (35,552) (92,805 Long-term portion of notes payable-related party $ 118,162 $ 216,722 For the Twelve Months Ended March 31, Amount 2017 $ 35,552 2018 39,275 2019 43,388 2020 35,499 Total $ 153,714 As of March 31, 2016 and December 31, 2015, accrued interest for these notes payable-related parties amounted to $ 0 12,852 For the three months ended March 31, 2016 and 2015, interest expense in connection with notes payable  related parties was $ 3,960 14,868</t>
  </si>
  <si>
    <t>Deferred Compensation</t>
  </si>
  <si>
    <t>Compensation Related Costs [Abstract]</t>
  </si>
  <si>
    <t>Compensation Related Costs, General [Text Block]</t>
  </si>
  <si>
    <t xml:space="preserve"> 9. Deferred Compensation Pursuant to the Company’s employment agreements with the founders, the Company has agreed to pay deferred compensation totaling $ 215,012 </t>
  </si>
  <si>
    <t>Commitments and Contingencies</t>
  </si>
  <si>
    <t>Commitments and Contingencies Disclosure [Abstract]</t>
  </si>
  <si>
    <t>Commitments and Contingencies Disclosure [Text Block]</t>
  </si>
  <si>
    <t xml:space="preserve"> 10. Commitments and Contingencies Employment Agreements The Company has entered into employment agreements with four of its key executives. Under their respective agreements, the executives serve at will and are bound by typical confidentiality, non-solicitation and non-competition provisions. Operating Leases On January 1, 2010 6,000 3,375 December 31, 2016 For the Twelve Months Ending March 31, Amount 2016 $ 30,375 Total $ 30,375 Rent expense charged to operations for the three months ended March 31, 2016 and 2015 amounted to $ 10,125 10,125 </t>
  </si>
  <si>
    <t>Stockholders' Equity</t>
  </si>
  <si>
    <t>Stockholders' Equity Note [Abstract]</t>
  </si>
  <si>
    <t>Stockholders' Equity Note Disclosure [Text Block]</t>
  </si>
  <si>
    <t xml:space="preserve"> 11. Stockholders’ Equity Description of Authorized Capital The Company is authorized to issue up to 50,000,000 0.001 Sales of Unregistered Securities and Conversion of Convertible Promissory Notes On December 11, 2015, the Company commenced a private offering of securities (“December offering”),with certain accredited investors for up to 1,666,666 1.20 0.65 0.65 On January 6, 2016 Noteholders exchanged $ 135,000 35,038 303,912 141,698 On January 25, 2016, the Company entered into security purchase agreements with accredited investors for 506,599 1,013,198 0.001 506,599 607,919 The Company retained Taglich Brothers, Inc. (the “Placement Agent”) as the exclusive placement agent for the Offering. In connection with the Offering, the Company paid the Placement Agent a cash payment of 8 On January 27, 2016, The Placement Agent received cash payment of $ 62,237 131,682 0.715 30,363 24,207 During the three months ended March 31, 2016, the Company charged $ 113,762 24,207 0.80 The estimated values of warrants, as well as the assumptions that were used in calculating such values were based on estimates at the issuance date as follows: Placement Noteholders Agent Risk-free interest rate 1.76 % 1.54 % Weighted average expected term 5 years 5 years Expected volatility 134.18 % 134.18 % Expected dividend yield 0.00 % 0.00 % Pursuant to the Purchase Agreement, the Company agreed to (a) file a registration statement with the SEC covering the re-sale of the Common Stock shares sold in the Offering and the Common Stock shares issuable upon exercise of the Placement Agent Warrants. The registration statement was filed on April 28, 2016. The shares of Common Stock sold in the Offering were not registered under the Securities Act of 1933, as amended or the securities laws of any state, and were offered and sold in reliance on the exemption from registration afforded by Section 4(2) and Regulation D (Rule 506) under the Securities Act and corresponding provisions of state securities laws, which exempt transactions by an issuer not involving any public offering. The investors are “accredited investors” as such term is defined in Regulation D promulgated under the Securities Act. Issuance of Restricted Common Stock to Directors On January 2, 2016, the Company issued 69,433 62,500 Exercise of Contingent Warrants On February 15, 2013, the Company and A. Michael Chretien, a member of the Board of Directors of the Company, entered into a return to treasury agreement dated February 15, 2013, whereby A. Michael Chretien returned 500,000 0.001 500,000 0.007 500,000 0.007 Shares Issued and Outstanding and Shares Reserved for Exercise of Warrants Since the issuance of the shares of Common Stock described herein, the Company has 16,794,992 5,509,176 1,930,557</t>
  </si>
  <si>
    <t>Share-Based Compensation</t>
  </si>
  <si>
    <t>Disclosure of Compensation Related Costs, Share-based Payments [Abstract]</t>
  </si>
  <si>
    <t>Disclosure of Compensation Related Costs, Share-based Payments [Text Block]</t>
  </si>
  <si>
    <t xml:space="preserve"> 12. Share-Based Compensation On January 1, 2016, the Company granted employees stock options to purchase 250,000 shares of common stock of the Company at an exercise price of $0.90 per share in accordance with the 2015 Intellinetics, Inc. Equity Incentive Plan, with vesting continuing until 2019. The total fair value of $196,250 for these stock options will be recognized by the Company over the applicable vesting period. On February 10, 2016, the Company granted employees stock options to purchase 210,000 shares of common stock of the Company at an exercise price of $0.96 per share in accordance with the 2015 Intellinetics, Inc. Equity Incentive Plan, with vesting continuing until 2020. The total fair value of $174,748 for these stock options will be recognized by the Company over the applicable vesting period. January 1, February 10, Risk-free interest rate 1.76 % 1.15 % Weighted average expected term 5 years 5 years Expected volatility 134.18 % 132.97 % Expected dividend yield 0.00 % 0.00 Weighted- Weighted- Average Shares Average Remaining Aggregate Under Exercise Contractual Intrinsic Option Price Life Value Outstanding at January 1, 2016 768,000 $ 0.75 9 years $ 115,200 Granted 460,000 0.93 Exercised - Forfeited and expired - Outstanding at March 31, 2016 1,228,000 $ 0.82 9 years $ 115,200 Exercisable at March 31, 2016 590,500 $ 0.77 9 years $ 79,200 The weighted-average grant date fair value of options granted during the three months ended March 31, 2016 was $0.81. As of March 31, 2016, there was $498,805 of total unrecognized compensation costs related to stock options granted under our stock option agreements. $303,805 of the unrecognized compensation cost is expected to be recognized over a weighted-average period of three years. $195,000 of the unrecognized compensation cost will be recognized upon satisfaction of the vesting contingency. The total fair value of stock options that vested during the three months ended March 31, 2016 was $49,062.</t>
  </si>
  <si>
    <t>Concentrations</t>
  </si>
  <si>
    <t>Risks and Uncertainties [Abstract]</t>
  </si>
  <si>
    <t>Concentration Risk Disclosure [Text Block]</t>
  </si>
  <si>
    <t xml:space="preserve"> 13. Concentrations Revenues from the Company’s services to a limited number of customers have accounted for a substantial percentage of the Company’s total revenues. For the three months ended March 31, 2016, the Company’s two largest customers, Laser Systems, Inc. (“Laser System”) a reseller, and Tiburon Inc. (“Tiburon”) a reseller, accounted for 10 9 15 18 For the three months ended March 31, 2016 and 2015, government contracts represented approximately 56 45 As of March 31, 2016, accounts receivable concentrations from the Company’s three largest customers were 11 8 6 18 13 12</t>
  </si>
  <si>
    <t>Summary of Significant Accounting Policies (Policies)</t>
  </si>
  <si>
    <t>Use of Estimates, Policy [Policy Text Block]</t>
  </si>
  <si>
    <t xml:space="preserve"> Use of Estimates The preparation of financial statements in conformity with U.S. GAAP requires management to make estimates and assumptions. Such estimates and assumptions affect the reported amounts of assets and liabilities and disclosure of contingent assets and liabilities at the date of the financial statements and the reported amounts of revenues and expenses. Actual results could differ from estimated amounts. Significant estimates and assumptions include valuation allowance related to receivables, the recoverability of long-term assets, depreciable lives of property and equipment, deferred taxes and related valuation allowances. The Company’s management monitors these risks and assesses its business and financial risks on a quarterly basis.</t>
  </si>
  <si>
    <t>Concentration Risk, Credit Risk, Policy [Policy Text Block]</t>
  </si>
  <si>
    <t xml:space="preserve"> Concentrations of Credit Risk The Company maintains its cash with high credit quality financial institutions. At times, the Company’s cash and cash equivalents may be uninsured or in deposit accounts that exceed the Federal Deposit Insurance Corporation insurance limit. The number of customers that comprise the Company’s customer base, along with the different industries, governmental entities and geographic regions, in which the Company’s customers operate, limits concentrations of credit risk with respect to accounts receivable. The Company does not generally require collateral or other security to support customer receivables; however, the Company may require its customers to provide retainers, up-front deposits or irrevocable letters-of-credit when considered necessary to mitigate credit risk. The Company has established an allowance for doubtful accounts based upon facts surrounding the credit risk of specific customers and past collections history. Credit losses have been within management’s expectations. At March 31, 2016 and December 31, 2015, the Company allowance for doubtful accounts was $ 23,138 23,786</t>
  </si>
  <si>
    <t>Property, Plant and Equipment, Policy [Policy Text Block]</t>
  </si>
  <si>
    <t xml:space="preserve"> Property and Equipment Property and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3 7 7 10</t>
  </si>
  <si>
    <t>Impairment or Disposal of Long-Lived Assets, Policy [Policy Text Block]</t>
  </si>
  <si>
    <t xml:space="preserve"> Impairment of Long-Lived Assets The Company accounts for the impairment and disposition of long-lived assets in accordance with Accounting Standards Codification (“ASC”) Topic 360, “Property, Plant, and Equipment.” The Company tests long-lived assets or asset groups, such as property and equipment,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t>
  </si>
  <si>
    <t>Share-based Compensation, Option and Incentive Plans Policy [Policy Text Block]</t>
  </si>
  <si>
    <t xml:space="preserve"> Share Based Compensation The Company accounts for stock-based payments to employees in accordance with ASC 718, “Stock Compensation” (“ASC 718”). Stock-based payments to employees include grants of stock that are recognized in the consolidated statement of operations based on their fair values at the date of grant. The Company accounts for stock-based payments to non-employees in accordance with ASC 718 and AC 505-50, “Equity-Based Payments to Non-Employees,” which requires that such equity instruments are recorded at their fair value on the measurement date, with the measurement of such compensation being subject to periodic adjustment as the underlying equity instruments vest. The grant date fair value of stock option awards is recognized in earnings as share-based compensation cost over the requisite service period of the award using the straight-line attribution method. The Company estimates the fair value of the stock option awards using the Black-Scholes-Merton option pricing model. The exercise price of options is specified in the stock option agreements. The expected volatility is based on the historical volatility of the Company’s stock for the previous period equal to the expected term of the options. The expected term of options granted is based on the midpoint between the vesting date and the end of the contractual term. The risk-free interest rate is based upon a U.S. Treasury instrument with a life that is similar to the expected term of the options. The expected dividend yield is based upon the yield expected on date of grant to occur over the term of the option. On January 1, 2016, the Company granted employees stock options to purchase 250,000 0.90 196,250 61,328 On February 10, 2016, the Company granted employees stock options to purchase 210,000 0.96 174,748 5,865 On January 2, 2016 the Company issued 69,433 62,500</t>
  </si>
  <si>
    <t>Software Development Costs [Policy Text Block]</t>
  </si>
  <si>
    <t xml:space="preserve"> Software Development Costs Software development costs for software to be sold or otherwise marketed incurred prior to the establishment of technological feasibility are expensed as incurred. The Company defines establishment of technological feasibility as the completion of a working model. Software development costs incurred subsequent to the establishment of technological feasibility through the period of general market availability of the product are capitalized, if material. To date, all software development costs for software to be sold or otherwise marketed have been expensed as incurred. In accordance with ASC 350-40, the Company capitalizes purchase and implementation costs of internal use software. No such costs were capitalized during the periods presented.</t>
  </si>
  <si>
    <t>New Accounting Pronouncements, Policy [Policy Text Block]</t>
  </si>
  <si>
    <t xml:space="preserve"> Recent Accounting Pronouncement In May 2014, the FASB issued Accounting Standards Update (ASU) No. 2014-09, Revenue from Contracts with Customers. The core principle of ASU 2014- 09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ASU 2014-09 requires five basic steps: (i) identify the contract with the customer, (ii) identify the performance obligations in the contract, (iii) determine the transaction price, (iv) allocate the transaction price to the performance obligations in the contract, (v) recognize revenue when (or as) the entity satisfies a performance obligation. Entities will generally be required to make more estimates and use more judgment than under current guidance, which will be highlighted for users through increased disclosure requirements. In July 2015, the FASB deferred the effective date for one year beyond the originally specified effective date. The update is now effective for public entities for annual periods beginning after December 15, 2017, including interim periods therein. Earlier application is permitted only as of annual reporting periods beginning after December 15, 2016, including interim reporting periods within that reporting period. Three basic transition methods are available  full retrospective, retrospective with certain practical expedients, and a cumulative effect approach. Management is in the process of evaluating the impact that adoption of ASU 2014-09 will have on the consolidated financial statements and has not yet determined the method by which the Company will adopt the standard. In April 2015, the FASB issued ASU No. 2015-03, Simplifying the Presentation of Debt Issuance Costs, which requires that debt issuance costs related to a recognized debt liability be presented in the balance sheet as a direct deduction from the carrying amount of that debt liability rather than as an asset. The recognition and measurement guidance for debt issuance costs are not affected by ASU 2015-03. The guidance is effective for public business entities for fiscal years beginning after December 15, 2015, and interim periods within those fiscal years. The guidance is required to be applied retrospectively and early adoption is permitted. The Company adopted the new guidance effective January 1, 2016. Debt issuance costs that are now presented as a direct reduction from the carrying amount of the associated debt liability amounted to $3,547 and $4,255 at March 31, 2016 and December 31, 2015, respectively.</t>
  </si>
  <si>
    <t>Revenue Recognition, Policy [Policy Text Block]</t>
  </si>
  <si>
    <t xml:space="preserve"> Revenue Recognition a) Sale of Software The Company recognizes revenues in accordance with ASC Topic 985-605, “Software Revenue Recognition” (“ASC 985-605”). The Company records revenues from the sale of software licenses when persuasive evidence of an arrangement exists, the software product has been installed, there are no significant uncertainties surrounding product acceptance by the customer, the fees are fixed and determinable, and collection is considered probable. Revenues included in this classification typically include sales of additional software licenses to existing customers and sales of software to the Company’s Resellers (See section h)  Reseller Agreements, below).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If an undelivered element for the arrangement exists under the license arrangement, revenues related to the undelivered element are deferred based on Vendor Specific Objective Evidence (“VSOE”) of the fair value of the undelivered element. Often, multiple-element sales arrangements include arrangements where software licenses and the associated post-contract customer support (“PCS”) are sold together. The Company has established VSOE of the fair value of the undelivered PCS element based on the contracted price for renewal PCS included in the original multiple element sales arrangement, as substantiated by contractual terms and the Company’s significant PCS renewal experience, from the Company’s existing customer base. The Company records the revenues for the sales of software with professional services as prescribed by ASC 985-605, in accordance with the contract accounting guidelines in ASC 605-35, “Revenue Recognition: Construction-Type and Production-Type Contracts” (“ASC 605-35”), after evaluating for separation of any non-ASC 605-35 elements in accordance with the provisions of ASC 605-25, “Revenue Recognition: Multiple-Element Arrangements,” as updated. The Company accounts for these contracts on a percentage of completion basis, measured by the percentage of labor hours incurred to date to estimated total labor hours for each contract, or on a completed contract basis when dependable estimates are not available. The fair value of any undelivered elements in multiple-element arrangements in connection with the sales of software licenses with professional services are deferred based upon VSOE. b) Sale of Software as a Service Sale of Software as a Service consists of revenues from arrangements that provide customers the use of the Company’s software applications, as a service, typically billed on a monthly or annual basis. Advance billings of these services are not recorded to the extent that the term of the arrangement has not commenced and payment has not been received. Revenue on these services is recognized ratably over the term of the underlying arrangement. c) Sale of Software Maintenance Services Software maintenance services revenues consist of revenues derived from arrangements that provide PCS to the Company’s software license holders. These revenues are recognized ratably over the term of the contract. Advance billings of PCS are not recorded to the extent that the term of the PCS has not commenced and payment has not been received. d) Sales of Professional Services Professional services consist principally of revenues from consulting, advisory services, training and customer assistance with management and uploading of data into the Company’s applications. When these services are provided on a time and material basis, the Company records the revenue as the services are rendered, since the revenues from services rendered through any point in time during the performance period are not contingent upon the completion of any further services. Where the services are provided under a fixed priced arrangement, the Company records the revenue on a proportional performance method, since the revenues from services rendered through any point in time during the performance period are not contingent upon the completion of any further services. e) Sale of Third Party Services Sale of third party services consist principally of third party software and/or equipment as a pass through of software and equipment purchased from third parties at the request of customers. f) Deferred revenues The Company records deferred revenue primarily related to software maintenance support agreements, when the customer pays for the contract prior to the time the services are performed. Substantially all maintenance agreements have a one-year term that commences immediately following the delivery of the maintained products or on the date of the applicable renewal period. g) Rights of return and other incentives The Company does not generally offer rights of return or any other incentives such as concessions, product rotation, or price protection and, therefore, does not provide for or make estimates of rights of return and similar incentives. The Company, from time to time, may discount bundled software sales with PCS services. Such discounts are recorded as a component of the software sale and any revenue related to PCS is deferred over the PCS period based upon appropriate VSOE of fair value. h) Reseller agreements The Company executes certain sales contracts through resellers and distributors (collectively, “Resellers”). The Company recognizes revenues relating to sales through Resellers when all the recognition criteria have been metin other words, persuasive evidence of an arrangement exists, delivery has occurred in the reporting period, the fee is fixed and determinable, and collectability is probable. In addition, the Company assesses the credit-worthiness of each Reseller, and if the Reseller is undercapitalized or in financial difficulty, any revenues expected to emanate from such Resellers are deferred and recognized only when cash is received and all other revenue recognition criteria are met.</t>
  </si>
  <si>
    <t>Advertising Costs, Policy [Policy Text Block]</t>
  </si>
  <si>
    <t xml:space="preserve"> Advertising The Company expenses the cost of advertising as incurred. Advertising expense for the three months ended March 31, 2016 and 2015 amounted to approximately $ 0 1,867</t>
  </si>
  <si>
    <t>Earnings Per Share, Policy [Policy Text Block]</t>
  </si>
  <si>
    <t xml:space="preserve"> Earnings (Loss) Per Share Basic earnings per share is computed by dividing net income by the weighted average number of shares of common stock outstanding during the period. The company has outstanding stock options which have not been included in the calculation of diluted net loss per share because to do so would be anti-dilutive. As such, the numerator and the denominator used in computing both basic and diluted net loss per share for each period are the same.</t>
  </si>
  <si>
    <t>Income Tax, Policy [Policy Text Block]</t>
  </si>
  <si>
    <t xml:space="preserve"> Income Taxes The Company and its subsidiary file a consolidated federal income tax return.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The Company accounts for uncertainty in income taxes in its financial statements as required under ASC 740, Accounting for Uncertainty in Income Taxes.</t>
  </si>
  <si>
    <t>Condensed Cash Flow Statement [Policy Text Block]</t>
  </si>
  <si>
    <t xml:space="preserve"> Statement of Cash Flows For purposes of reporting cash flows, cash includes cash on hand and demand deposits held by banks.</t>
  </si>
  <si>
    <t>Property and Equipment (Tables)</t>
  </si>
  <si>
    <t>Property, Plant and Equipment [Table Text Block]</t>
  </si>
  <si>
    <t xml:space="preserve"> Property and equipment are comprised of the following: March 31, December 31, 2016 2015 Computer hardware and purchased software $ 302,800 $ 302,800 Leasehold improvements 221,666 221,666 Furniture and fixtures 88,322 88,322 612,788 612,788 Less: accumulated depreciation and amortization (593,141) (590,185) Property and equipment, net $ 19,647 $ 22,603, </t>
  </si>
  <si>
    <t>Notes Payable (Tables)</t>
  </si>
  <si>
    <t>Schedule of Debt [Table Text Block]</t>
  </si>
  <si>
    <t xml:space="preserve"> March 31, December 31, 2016 2015 Authority Loan No. 1, due September 1, 2015 $ 463,373 $ 493,373 Authority Loan No. 2, due August 1, 2018 529,661 559,661 Notes payable due December 31, 2015 - 135,000 Total notes payable 993,034 1,188,034 Less: unamortized debt issuance costs (3,547) (4,255) Less current portion (294,543) (401,573) Long-term portion of notes payable $ 694,944 $ 782,206 </t>
  </si>
  <si>
    <t>Schedule of Maturities of Long-term Debt [Table Text Block]</t>
  </si>
  <si>
    <t xml:space="preserve"> Future minimum principal payments of these notes payable with the exception of the related party notes in Note 8 - Notes Payable - Related Parties, as described in this Note 7 are as follows: For the Twelve-Month Period Ended March 31, Amount 2017 $ 294,543 2018 366,317 2019 332,174 Total $ 993,034 </t>
  </si>
  <si>
    <t>Notes Payable - Related Parties (Tables)</t>
  </si>
  <si>
    <t>Schedule of Notes Payable to Related Parties [Table Text Block]</t>
  </si>
  <si>
    <t xml:space="preserve"> Notes payable due to related parties consist of the following: March 31, December 31, 2016 2015 The $80,000 Jackie Chretien Note $ - $ 15,000 The $55,167 A. Michael Chretien Note - 40,415 The $250,000 Shealy Note 153,714 164,799 Total notes payable - related party 153,714 220,214 Less current portion (35,552) (92,805 Long-term portion of notes payable-related party $ 118,162 $ 216,722 </t>
  </si>
  <si>
    <t>Schedule of Maturities of Notes Payable Related Party [Table Text Block]</t>
  </si>
  <si>
    <t xml:space="preserve"> Future minimum principal payments of these notes payable as described in this Note 8 are as follows: For the Twelve Months Ended March 31, Amount 2017 $ 35,552 2018 39,275 2019 43,388 2020 35,499 Total $ 153,714 </t>
  </si>
  <si>
    <t>Commitments and Contingencies (Tables)</t>
  </si>
  <si>
    <t>Schedule of Future Minimum Rental Payments for Operating Leases [Table Text Block]</t>
  </si>
  <si>
    <t xml:space="preserve"> Future minimum lease payments under this operating lease are as follows: For the Twelve Months Ending March 31, Amount 2016 $ 30,375 Total $ 30,375 </t>
  </si>
  <si>
    <t>Stockholders' Equity (Tables)</t>
  </si>
  <si>
    <t>Schedule of Share-based Payment Award, Stock Options, Valuation Assumptions [Table Text Block]</t>
  </si>
  <si>
    <t xml:space="preserve"> The weighted average estimated values of employee stock option grants, as well as the weighted average assumptions that were used in calculating such values during the three months ended March 31, 2016, were based on estimates at the date of grant as follows: January 1, February 10, Risk-free interest rate 1.76 % 1.15 % Weighted average expected term 5 years 5 years Expected volatility 134.18 % 132.97 % Expected dividend yield 0.00 % 0.00 </t>
  </si>
  <si>
    <t>Warrant [Member]</t>
  </si>
  <si>
    <t xml:space="preserve"> The estimated values of warrants, as well as the assumptions that were used in calculating such values were based on estimates at the issuance date as follows: Placement Noteholders Agent Risk-free interest rate 1.76 % 1.54 % Weighted average expected term 5 years 5 years Expected volatility 134.18 % 134.18 % Expected dividend yield 0.00 % 0.00 %</t>
  </si>
  <si>
    <t>Share-Based Compensation (Tables)</t>
  </si>
  <si>
    <t>Schedule of Share-based Compensation, Stock Options, Activity [Table Text Block]</t>
  </si>
  <si>
    <t xml:space="preserve"> A summary of stock option activity during the three months ended March 31, 2016 under our stock option agreements is as follows: Weighted- Weighted- Average Shares Average Remaining Aggregate Under Exercise Contractual Intrinsic Option Price Life Value Outstanding at January 1, 2016 768,000 $ 0.75 9 years $ 115,200 Granted 460,000 0.93 Exercised - Forfeited and expired - Outstanding at March 31, 2016 1,228,000 $ 0.82 9 years $ 115,200 Exercisable at March 31, 2016 590,500 $ 0.77 9 years $ 79,200 </t>
  </si>
  <si>
    <t>Liquidity and Management's Plans (Details Textual) - USD ($)</t>
  </si>
  <si>
    <t>Dec. 31, 2014</t>
  </si>
  <si>
    <t>Liquidity And Managements Plans [Line Items]</t>
  </si>
  <si>
    <t>Accumulated Deficit</t>
  </si>
  <si>
    <t>Alternative Net Capital Requirement, Total</t>
  </si>
  <si>
    <t>Proceeds from sale of common stock and warrants</t>
  </si>
  <si>
    <t>Summary of Significant Accounting Policies (Details Textual) - USD ($)</t>
  </si>
  <si>
    <t>Feb. 10, 2016</t>
  </si>
  <si>
    <t>Jan. 31, 2016</t>
  </si>
  <si>
    <t>Summary of Significant Accounting Policies [Line Items]</t>
  </si>
  <si>
    <t>Allowance for Doubtful Accounts Receivable</t>
  </si>
  <si>
    <t>Advertising Expense</t>
  </si>
  <si>
    <t>Effective Income Tax Rate Reconciliation, Change in Deferred Tax Assets Valuation Allowance, Percent</t>
  </si>
  <si>
    <t>100.00%</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in Period, Fair Value</t>
  </si>
  <si>
    <t>Debt Issuance Cost</t>
  </si>
  <si>
    <t>Director [Member]</t>
  </si>
  <si>
    <t>Share-based Compensation, Total</t>
  </si>
  <si>
    <t>Stock Issued During Period, Shares, Restricted Stock Award, Gross</t>
  </si>
  <si>
    <t>Stock Issued During Period, Value, Restricted Stock Award, Gross</t>
  </si>
  <si>
    <t>A Equity Incentive Plan [Member]</t>
  </si>
  <si>
    <t>B Equity Incentive Plan [Member]</t>
  </si>
  <si>
    <t>Computer Equipment [Member] | Minimum [Member]</t>
  </si>
  <si>
    <t>Property, Plant and Equipment, Useful Life</t>
  </si>
  <si>
    <t>3 years</t>
  </si>
  <si>
    <t>Computer Equipment [Member] | Maximum [Member]</t>
  </si>
  <si>
    <t>7 years</t>
  </si>
  <si>
    <t>Leasehold Improvements [Member] | Minimum [Member]</t>
  </si>
  <si>
    <t>Leasehold Improvements [Member] | Maximum [Member]</t>
  </si>
  <si>
    <t>10 years</t>
  </si>
  <si>
    <t>Property and Equipment (Details) - USD ($)</t>
  </si>
  <si>
    <t>Property, Plant and Equipment [Line Items]</t>
  </si>
  <si>
    <t>Computer hardware and purchased software</t>
  </si>
  <si>
    <t>Leasehold improvements</t>
  </si>
  <si>
    <t>Furniture and fixtures</t>
  </si>
  <si>
    <t>Less: accumulated depreciation and amortization</t>
  </si>
  <si>
    <t>Property and Equipment (Details Textual) - USD ($)</t>
  </si>
  <si>
    <t>Depreciation, Depletion and Amortization</t>
  </si>
  <si>
    <t>Notes Payable (Details) - USD ($)</t>
  </si>
  <si>
    <t>Debt Instrument [Line Items]</t>
  </si>
  <si>
    <t>Total notes payable</t>
  </si>
  <si>
    <t>Less: unamortized debt issuance costs</t>
  </si>
  <si>
    <t>Less current portion</t>
  </si>
  <si>
    <t>Authority Loan No. 1, due September 1, 2015 [Member]</t>
  </si>
  <si>
    <t>Authority Loan</t>
  </si>
  <si>
    <t>Authority Loan No. 2, due August 1, 2018 [Member]</t>
  </si>
  <si>
    <t>Notes payable due December 31, 2015 [Member]</t>
  </si>
  <si>
    <t>Notes Payable (Details 1) - Notes Payable [Member]</t>
  </si>
  <si>
    <t>Mar. 31, 2016USD ($)</t>
  </si>
  <si>
    <t>Notes Payable (Details Textual) - USD ($)</t>
  </si>
  <si>
    <t>Jan. 06, 2016</t>
  </si>
  <si>
    <t>Oct. 31, 2014</t>
  </si>
  <si>
    <t>Jul. 07, 2014</t>
  </si>
  <si>
    <t>Jun. 03, 2011</t>
  </si>
  <si>
    <t>Jul. 17, 2009</t>
  </si>
  <si>
    <t>Interest Payable</t>
  </si>
  <si>
    <t>Interest Expense</t>
  </si>
  <si>
    <t>Common Stock, Par or Stated Value Per Share</t>
  </si>
  <si>
    <t>Class of Warrant or Right, Exercise Price of Warrants or Rights</t>
  </si>
  <si>
    <t>Class of Warrant or Right, Expense or Revenue Recognized</t>
  </si>
  <si>
    <t>Private Placement [Member] | Warrant [Member]</t>
  </si>
  <si>
    <t>Warrants Issued to Purchase of Common Stock, Shares</t>
  </si>
  <si>
    <t>Investor Note Holders [Member]</t>
  </si>
  <si>
    <t>Debt Conversion, Converted Instrument, Shares Issued</t>
  </si>
  <si>
    <t>Warrant Term</t>
  </si>
  <si>
    <t>5 years</t>
  </si>
  <si>
    <t>Placement Agent [Member] | Private Placement [Member]</t>
  </si>
  <si>
    <t>Percentage Of Warrants To Purchase Shares On Stock In To Which The Convertible Notes The Placement Agent Sold</t>
  </si>
  <si>
    <t>10.00%</t>
  </si>
  <si>
    <t>Accrued Interest [Member] | Investor Note Holders [Member]</t>
  </si>
  <si>
    <t>Debt Conversion, Converted Instrument, Amount</t>
  </si>
  <si>
    <t>Notes Payable to Ohio State [Member]</t>
  </si>
  <si>
    <t>Long-term Debt, Percentage Bearing Fixed Interest, Percentage Rate</t>
  </si>
  <si>
    <t>6.00%</t>
  </si>
  <si>
    <t>Debt Instrument, Periodic Payment</t>
  </si>
  <si>
    <t>Notes and Loans, Noncurrent</t>
  </si>
  <si>
    <t>Participating Mortgage Loans, Participation Liabilities, Amount</t>
  </si>
  <si>
    <t>Debt Instrument, Interest Rate Terms</t>
  </si>
  <si>
    <t>increase the interest rate from 6.0% to 7.0%, effective October 1, 2014</t>
  </si>
  <si>
    <t>increase to 10% per annum</t>
  </si>
  <si>
    <t>Debt Instrument, Maturity Date</t>
  </si>
  <si>
    <t>Aug. 1,
		2018</t>
  </si>
  <si>
    <t>Debt Instrument, Periodic Payment Terms, Balloon Payment to be Paid</t>
  </si>
  <si>
    <t>Notes Payable to Ohio State Development Authority [Member]</t>
  </si>
  <si>
    <t>Deferred Interest Expense</t>
  </si>
  <si>
    <t>Debt Instrument, Interest Rate, Second Twelve Months</t>
  </si>
  <si>
    <t>7.00%</t>
  </si>
  <si>
    <t>Debt Instrument, Interest Rate, Effective Percentage</t>
  </si>
  <si>
    <t>5.60%</t>
  </si>
  <si>
    <t>Notes Payable, Principal and Interest Periodic Payment</t>
  </si>
  <si>
    <t>Debt Instrument, Interest Rate, Stated Percentage</t>
  </si>
  <si>
    <t>1.00%</t>
  </si>
  <si>
    <t>Notes Payable, Other Payables [Member]</t>
  </si>
  <si>
    <t>Accrued Loan Participation Fees</t>
  </si>
  <si>
    <t>Accredited Investors [Member]</t>
  </si>
  <si>
    <t>Convertible Notes Payable, Current</t>
  </si>
  <si>
    <t>Debt Instrument, Convertible, Conversion Price</t>
  </si>
  <si>
    <t>Dec. 31,
		2015</t>
  </si>
  <si>
    <t>Debt Instrument Accrued Interest Percentage</t>
  </si>
  <si>
    <t>12.00%</t>
  </si>
  <si>
    <t>Accredited Investors [Member] | Investor Note Holders [Member]</t>
  </si>
  <si>
    <t>Notes Payable - Related Parties (Details) - USD ($)</t>
  </si>
  <si>
    <t>Related Party Transaction [Line Items]</t>
  </si>
  <si>
    <t>Total notes payable - related party</t>
  </si>
  <si>
    <t>Long-term portion of notes payable-related party</t>
  </si>
  <si>
    <t>The $80,000 Jackie Chretien Note [Member]</t>
  </si>
  <si>
    <t>The $55,167 A. Michael Chretien Note [Member]</t>
  </si>
  <si>
    <t>The $250,000 Shealy Note [Member]</t>
  </si>
  <si>
    <t>Notes Payable - Related Parties (Details 1) - USD ($)</t>
  </si>
  <si>
    <t>TOTAL</t>
  </si>
  <si>
    <t>Related Party [Member]</t>
  </si>
  <si>
    <t>Notes Payable - Related Parties (Details Textual) - USD ($)</t>
  </si>
  <si>
    <t>Mar. 13, 2013</t>
  </si>
  <si>
    <t>Apr. 16, 2012</t>
  </si>
  <si>
    <t>Mar. 29, 2012</t>
  </si>
  <si>
    <t>Dec. 24, 2013</t>
  </si>
  <si>
    <t>Nov. 24, 2012</t>
  </si>
  <si>
    <t>Mar. 02, 2009</t>
  </si>
  <si>
    <t>Dec. 29, 2001</t>
  </si>
  <si>
    <t>Notes Payable, Related Parties</t>
  </si>
  <si>
    <t>Interest Expenses of Notes Payable in Related Parties</t>
  </si>
  <si>
    <t>Director [Member] | March 29, 2012 [Member]</t>
  </si>
  <si>
    <t>Sep. 27,
		2012</t>
  </si>
  <si>
    <t>Long-Term Debt, Percentage Bearing Fixed Interest, Percentage Rate</t>
  </si>
  <si>
    <t>Debt instrument Maturity Date Extension</t>
  </si>
  <si>
    <t>Apr. 16,
		2012</t>
  </si>
  <si>
    <t>Director [Member] | April 16, 2012 [Member]</t>
  </si>
  <si>
    <t>Jul. 15,
		2012</t>
  </si>
  <si>
    <t>Nov. 24,
		2012</t>
  </si>
  <si>
    <t>Shealy Note 250,000 [Member] | March 29, 2012 [Member]</t>
  </si>
  <si>
    <t>Repayments of Debt</t>
  </si>
  <si>
    <t>Jan. 1,
		2020</t>
  </si>
  <si>
    <t>Combined Promissory Note Face Amount</t>
  </si>
  <si>
    <t>Shealy Note 250,000 [Member] | Director [Member]</t>
  </si>
  <si>
    <t>Jan. 1,
		2015</t>
  </si>
  <si>
    <t>Jackie Chretien Note 80,000 [Member] | March 2, 2009 [Member]</t>
  </si>
  <si>
    <t>5.00%</t>
  </si>
  <si>
    <t>A Michael Chretien Note 55,167 [Member] | December 29, 2001 [Member]</t>
  </si>
  <si>
    <t>Deferred Compensation (Details Textual)</t>
  </si>
  <si>
    <t>Employment Agreements With Founders [Member]</t>
  </si>
  <si>
    <t>Deferred Compensation [Line Items]</t>
  </si>
  <si>
    <t>Deferred Compensation Liability, Classified, Noncurrent</t>
  </si>
  <si>
    <t>Commitments and Contingencies (Details)</t>
  </si>
  <si>
    <t>Operating Leased Assets [Line Items]</t>
  </si>
  <si>
    <t>Commitments and Contingencies (Details Textual)</t>
  </si>
  <si>
    <t>Jan. 01, 2010USD ($)ft²</t>
  </si>
  <si>
    <t>Mar. 31, 2015USD ($)</t>
  </si>
  <si>
    <t>Area of Rental Square Feet of Office Space | ft²</t>
  </si>
  <si>
    <t>Lease Commenced Date</t>
  </si>
  <si>
    <t>Jan. 1,
		2010</t>
  </si>
  <si>
    <t>Lease Expiration Date</t>
  </si>
  <si>
    <t>Dec. 31,
		2016</t>
  </si>
  <si>
    <t>Operating Leases, Rent Expense</t>
  </si>
  <si>
    <t>Operating Leases, Rent Expense, Net</t>
  </si>
  <si>
    <t>Stockholders' Equity (Details)</t>
  </si>
  <si>
    <t>Risk-free interest rate</t>
  </si>
  <si>
    <t>1.15%</t>
  </si>
  <si>
    <t>Weighted average expected term</t>
  </si>
  <si>
    <t>Expected volatility</t>
  </si>
  <si>
    <t>132.97%</t>
  </si>
  <si>
    <t>Expected dividend yield</t>
  </si>
  <si>
    <t>0.00%</t>
  </si>
  <si>
    <t>Noteholders [Member]</t>
  </si>
  <si>
    <t>1.76%</t>
  </si>
  <si>
    <t>134.18%</t>
  </si>
  <si>
    <t>Placement Agent [Member]</t>
  </si>
  <si>
    <t>1.54%</t>
  </si>
  <si>
    <t>Stockholders' Equity (Details Textual) - USD ($)</t>
  </si>
  <si>
    <t>Dec. 11, 2015</t>
  </si>
  <si>
    <t>Feb. 15, 2016</t>
  </si>
  <si>
    <t>Jan. 27, 2016</t>
  </si>
  <si>
    <t>Feb. 15, 2013</t>
  </si>
  <si>
    <t>Stockholders Equity [Line Items]</t>
  </si>
  <si>
    <t>Common Stock, Shares Authorized (in shares)</t>
  </si>
  <si>
    <t>Common Stock, Par or Stated Value Per Share (in dollars per share)</t>
  </si>
  <si>
    <t>Common Stock, Shares, Issued</t>
  </si>
  <si>
    <t>Class of Warrant or Right, Outstanding</t>
  </si>
  <si>
    <t>Class of Warrant or Right, Number of Securities Called by Each Warrant or Right</t>
  </si>
  <si>
    <t>Common Stock, Capital Shares Reserved for Future Issuance</t>
  </si>
  <si>
    <t>Share-based Compensation Arrangement by Share-based Payment Award, Options, Exercises in Period</t>
  </si>
  <si>
    <t>Sale of Stock, Number of Shares Issued in Transaction</t>
  </si>
  <si>
    <t>Proceeds From Sale Of Stock During Period</t>
  </si>
  <si>
    <t>Stock Issued During Period, Shares, New Issues</t>
  </si>
  <si>
    <t>Shares Issued, Price Per Share</t>
  </si>
  <si>
    <t>Investor Note Holders [Member] | Convertible Promissory Notes [Member]</t>
  </si>
  <si>
    <t>Investor Note Holders [Member] | Accrued Interest [Member]</t>
  </si>
  <si>
    <t>Taglich Brothers, Inc [Member]</t>
  </si>
  <si>
    <t>Percentage of Placement Agent Commission on Gross Proceeds</t>
  </si>
  <si>
    <t>8.00%</t>
  </si>
  <si>
    <t>Payment Made To Placement Agent</t>
  </si>
  <si>
    <t>A. Michael Chretien [Member]</t>
  </si>
  <si>
    <t>Stock Returned During Period Shares</t>
  </si>
  <si>
    <t>December Offering [Member]</t>
  </si>
  <si>
    <t>Sale of Stock, Price Per Share</t>
  </si>
  <si>
    <t>One Four Year Warrant [Member] | A. Michael Chretien [Member]</t>
  </si>
  <si>
    <t>Warrants To Purchase Of Common Shares</t>
  </si>
  <si>
    <t>Fair Value Assumptions, Exercise Price</t>
  </si>
  <si>
    <t>Warrant [Member] | Private Placement [Member]</t>
  </si>
  <si>
    <t>Underwriting Expenses</t>
  </si>
  <si>
    <t>Share-Based Compensation (Details)</t>
  </si>
  <si>
    <t>Share-based Compensation Arrangement by Share-based Payment Award [Line Items]</t>
  </si>
  <si>
    <t>January 1, 2016 Grant [Member]</t>
  </si>
  <si>
    <t>February 10, 2016 Grant [Member]</t>
  </si>
  <si>
    <t>Share-Based Compensation (Details 1) - USD ($)</t>
  </si>
  <si>
    <t>12 Months Ended</t>
  </si>
  <si>
    <t>Outstanding at January 1, 2016</t>
  </si>
  <si>
    <t>Granted</t>
  </si>
  <si>
    <t>Exercised</t>
  </si>
  <si>
    <t>Forfeited and expired</t>
  </si>
  <si>
    <t>Outstanding at March 31, 2016</t>
  </si>
  <si>
    <t>Exercisable at March 31, 2016</t>
  </si>
  <si>
    <t>Outstanding at January 1, 2016, Weighted Average Exercise Price</t>
  </si>
  <si>
    <t>Granted, Weighted Average Exercise Price</t>
  </si>
  <si>
    <t>Outstanding at March 31, 2016, Weighted Average Exercise Price</t>
  </si>
  <si>
    <t>Exercisable at March 31, 2016, Weighted Average Exercise Price</t>
  </si>
  <si>
    <t>Outstanding, Weighted Average Remaining Contractual Life</t>
  </si>
  <si>
    <t>9 years</t>
  </si>
  <si>
    <t>Exercisable at March 31, 2016, Weighted Average Remaining Contractual Life</t>
  </si>
  <si>
    <t>Outstanding, Aggregate Intrinsic Value</t>
  </si>
  <si>
    <t>Exercisable at March 31, 2016, Aggregate Intrinsic Value</t>
  </si>
  <si>
    <t>Share-Based Compensation (Details Textual) - USD ($)</t>
  </si>
  <si>
    <t>Share-based Compensation Arrangement by Share-based Payment Award, Options, Outstanding, Weighted Average Exercise Price, Beginning Balance</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Stock Compensation Plan [Member]</t>
  </si>
  <si>
    <t>Non Qualified Stock Option [Member] | Sophie Pibouin [Member]</t>
  </si>
  <si>
    <t>Non Qualified Stock Option [Member] | Murray Gross [Member]</t>
  </si>
  <si>
    <t>Non Vested Stock Options [Member]</t>
  </si>
  <si>
    <t>Concentrations (Details Textual)</t>
  </si>
  <si>
    <t>Tiburon Customer Concentration Risk [Member] | Sales Revenue, Net [Member]</t>
  </si>
  <si>
    <t>Concentration Risk [Line Items]</t>
  </si>
  <si>
    <t>Concentration Risk, Percentage</t>
  </si>
  <si>
    <t>9.00%</t>
  </si>
  <si>
    <t>15.00%</t>
  </si>
  <si>
    <t>Government Contracts Concentration Risk [Member] | Sales Revenue, Net [Member]</t>
  </si>
  <si>
    <t>56.00%</t>
  </si>
  <si>
    <t>45.00%</t>
  </si>
  <si>
    <t>Customer 1 [Member] | Accounts Receivable [Member]</t>
  </si>
  <si>
    <t>11.00%</t>
  </si>
  <si>
    <t>18.00%</t>
  </si>
  <si>
    <t>Customer 2 [Member] | Accounts Receivable [Member]</t>
  </si>
  <si>
    <t>13.00%</t>
  </si>
  <si>
    <t>Customer 3 [Member] | Accounts Receivable [Member]</t>
  </si>
  <si>
    <t>Ohio State Highway Patrol Customer Concentration Risk [Member] | Sales Revenue, Net [Member]</t>
  </si>
  <si>
    <t>Laser Systems Customer Concentration Risk [Member] | Sales Revenue, Ne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081745</v>
      </c>
    </row>
    <row r="11" spans="1:3">
      <c r="A11" s="4" t="s">
        <v>17</v>
      </c>
      <c r="B11" s="4" t="s">
        <v>18</v>
      </c>
    </row>
    <row r="12" spans="1:3">
      <c r="A12" s="4" t="s">
        <v>19</v>
      </c>
      <c r="B12" s="4" t="s">
        <v>20</v>
      </c>
    </row>
    <row r="13" spans="1:3">
      <c r="A13" s="4" t="s">
        <v>21</v>
      </c>
      <c r="B13" s="4" t="s">
        <v>22</v>
      </c>
    </row>
    <row r="14" spans="1:3">
      <c r="A14" s="4" t="s">
        <v>23</v>
      </c>
      <c r="C14" s="6" t="n">
        <v>16794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4441</v>
      </c>
      <c r="C3" s="7" t="n">
        <v>1117118</v>
      </c>
    </row>
    <row r="4" spans="1:3">
      <c r="A4" s="4" t="s">
        <v>28</v>
      </c>
      <c r="B4" s="6" t="n">
        <v>271324</v>
      </c>
      <c r="C4" s="6" t="n">
        <v>217028</v>
      </c>
    </row>
    <row r="5" spans="1:3">
      <c r="A5" s="4" t="s">
        <v>29</v>
      </c>
      <c r="B5" s="6" t="n">
        <v>76100</v>
      </c>
      <c r="C5" s="6" t="n">
        <v>46521</v>
      </c>
    </row>
    <row r="6" spans="1:3">
      <c r="A6" s="4" t="s">
        <v>30</v>
      </c>
      <c r="B6" s="6" t="n">
        <v>1351865</v>
      </c>
      <c r="C6" s="6" t="n">
        <v>1380667</v>
      </c>
    </row>
    <row r="7" spans="1:3">
      <c r="A7" s="4" t="s">
        <v>31</v>
      </c>
      <c r="B7" s="6" t="n">
        <v>19647</v>
      </c>
      <c r="C7" s="6" t="n">
        <v>22603</v>
      </c>
    </row>
    <row r="8" spans="1:3">
      <c r="A8" s="4" t="s">
        <v>32</v>
      </c>
      <c r="B8" s="6" t="n">
        <v>10285</v>
      </c>
      <c r="C8" s="6" t="n">
        <v>10285</v>
      </c>
    </row>
    <row r="9" spans="1:3">
      <c r="A9" s="4" t="s">
        <v>33</v>
      </c>
      <c r="B9" s="6" t="n">
        <v>1381797</v>
      </c>
      <c r="C9" s="6" t="n">
        <v>1413555</v>
      </c>
    </row>
    <row r="10" spans="1:3">
      <c r="A10" s="3" t="s">
        <v>34</v>
      </c>
    </row>
    <row r="11" spans="1:3">
      <c r="A11" s="4" t="s">
        <v>35</v>
      </c>
      <c r="B11" s="6" t="n">
        <v>723337</v>
      </c>
      <c r="C11" s="6" t="n">
        <v>826864</v>
      </c>
    </row>
    <row r="12" spans="1:3">
      <c r="A12" s="4" t="s">
        <v>36</v>
      </c>
      <c r="B12" s="6" t="n">
        <v>510687</v>
      </c>
      <c r="C12" s="6" t="n">
        <v>638193</v>
      </c>
    </row>
    <row r="13" spans="1:3">
      <c r="A13" s="4" t="s">
        <v>37</v>
      </c>
      <c r="B13" s="6" t="n">
        <v>215012</v>
      </c>
      <c r="C13" s="6" t="n">
        <v>215012</v>
      </c>
    </row>
    <row r="14" spans="1:3">
      <c r="A14" s="4" t="s">
        <v>38</v>
      </c>
      <c r="B14" s="6" t="n">
        <v>294543</v>
      </c>
      <c r="C14" s="6" t="n">
        <v>401573</v>
      </c>
    </row>
    <row r="15" spans="1:3">
      <c r="A15" s="4" t="s">
        <v>39</v>
      </c>
      <c r="B15" s="6" t="n">
        <v>35552</v>
      </c>
      <c r="C15" s="6" t="n">
        <v>92805</v>
      </c>
    </row>
    <row r="16" spans="1:3">
      <c r="A16" s="4" t="s">
        <v>40</v>
      </c>
      <c r="B16" s="6" t="n">
        <v>1779131</v>
      </c>
      <c r="C16" s="6" t="n">
        <v>2174447</v>
      </c>
    </row>
    <row r="17" spans="1:3">
      <c r="A17" s="3" t="s">
        <v>41</v>
      </c>
    </row>
    <row r="18" spans="1:3">
      <c r="A18" s="4" t="s">
        <v>42</v>
      </c>
      <c r="B18" s="6" t="n">
        <v>694944</v>
      </c>
      <c r="C18" s="6" t="n">
        <v>782206</v>
      </c>
    </row>
    <row r="19" spans="1:3">
      <c r="A19" s="4" t="s">
        <v>43</v>
      </c>
      <c r="B19" s="6" t="n">
        <v>118161</v>
      </c>
      <c r="C19" s="6" t="n">
        <v>127409</v>
      </c>
    </row>
    <row r="20" spans="1:3">
      <c r="A20" s="4" t="s">
        <v>44</v>
      </c>
      <c r="B20" s="6" t="n">
        <v>144276</v>
      </c>
      <c r="C20" s="6" t="n">
        <v>136078</v>
      </c>
    </row>
    <row r="21" spans="1:3">
      <c r="A21" s="4" t="s">
        <v>45</v>
      </c>
      <c r="B21" s="6" t="n">
        <v>0</v>
      </c>
      <c r="C21" s="6" t="n">
        <v>12852</v>
      </c>
    </row>
    <row r="22" spans="1:3">
      <c r="A22" s="4" t="s">
        <v>46</v>
      </c>
      <c r="B22" s="6" t="n">
        <v>957381</v>
      </c>
      <c r="C22" s="6" t="n">
        <v>1058545</v>
      </c>
    </row>
    <row r="23" spans="1:3">
      <c r="A23" s="4" t="s">
        <v>47</v>
      </c>
      <c r="B23" s="6" t="n">
        <v>2736512</v>
      </c>
      <c r="C23" s="6" t="n">
        <v>3232992</v>
      </c>
    </row>
    <row r="24" spans="1:3">
      <c r="A24" s="3" t="s">
        <v>48</v>
      </c>
    </row>
    <row r="25" spans="1:3">
      <c r="A25" s="4" t="s">
        <v>49</v>
      </c>
      <c r="B25" s="6" t="n">
        <v>26795</v>
      </c>
      <c r="C25" s="6" t="n">
        <v>21909</v>
      </c>
    </row>
    <row r="26" spans="1:3">
      <c r="A26" s="4" t="s">
        <v>50</v>
      </c>
      <c r="B26" s="6" t="n">
        <v>12532694</v>
      </c>
      <c r="C26" s="6" t="n">
        <v>11537093</v>
      </c>
    </row>
    <row r="27" spans="1:3">
      <c r="A27" s="4" t="s">
        <v>51</v>
      </c>
      <c r="B27" s="6" t="n">
        <v>-13914204</v>
      </c>
      <c r="C27" s="6" t="n">
        <v>-13378439</v>
      </c>
    </row>
    <row r="28" spans="1:3">
      <c r="A28" s="4" t="s">
        <v>52</v>
      </c>
      <c r="B28" s="6" t="n">
        <v>-1354715</v>
      </c>
      <c r="C28" s="6" t="n">
        <v>-1819437</v>
      </c>
    </row>
    <row r="29" spans="1:3">
      <c r="A29" s="4" t="s">
        <v>53</v>
      </c>
      <c r="B29" s="7" t="n">
        <v>1381797</v>
      </c>
      <c r="C29" s="7" t="n">
        <v>14135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52</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2</v>
      </c>
      <c r="B1" s="2" t="s">
        <v>1</v>
      </c>
    </row>
    <row r="2" spans="1:2">
      <c r="B2" s="2" t="s">
        <v>2</v>
      </c>
    </row>
    <row r="3" spans="1:2">
      <c r="A3" s="3" t="s">
        <v>156</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15</v>
      </c>
      <c r="B1" s="2" t="s">
        <v>1</v>
      </c>
    </row>
    <row r="2" spans="1:2">
      <c r="B2" s="2" t="s">
        <v>2</v>
      </c>
    </row>
    <row r="3" spans="1:2">
      <c r="A3" s="3" t="s">
        <v>16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20</v>
      </c>
      <c r="B1" s="2" t="s">
        <v>1</v>
      </c>
    </row>
    <row r="2" spans="1:2">
      <c r="B2" s="2" t="s">
        <v>2</v>
      </c>
    </row>
    <row r="3" spans="1:2">
      <c r="A3" s="3" t="s">
        <v>16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4" t="s">
        <v>229</v>
      </c>
      <c r="B3" s="4" t="s">
        <v>230</v>
      </c>
    </row>
    <row r="4" spans="1:2">
      <c r="A4" s="4" t="s">
        <v>231</v>
      </c>
    </row>
    <row r="5" spans="1:2">
      <c r="A5" s="4" t="s">
        <v>229</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4" t="s">
        <v>229</v>
      </c>
      <c r="B3" s="4" t="s">
        <v>230</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s>
  <sheetData>
    <row r="1" spans="1:5">
      <c r="A1" s="1" t="s">
        <v>236</v>
      </c>
      <c r="B1" s="2" t="s">
        <v>1</v>
      </c>
    </row>
    <row r="2" spans="1:5">
      <c r="B2" s="2" t="s">
        <v>2</v>
      </c>
      <c r="C2" s="2" t="s">
        <v>25</v>
      </c>
      <c r="D2" s="2" t="s">
        <v>60</v>
      </c>
      <c r="E2" s="2" t="s">
        <v>237</v>
      </c>
    </row>
    <row r="3" spans="1:5">
      <c r="A3" s="3" t="s">
        <v>238</v>
      </c>
    </row>
    <row r="4" spans="1:5">
      <c r="A4" s="4" t="s">
        <v>239</v>
      </c>
      <c r="B4" s="7" t="n">
        <v>13914204</v>
      </c>
      <c r="C4" s="7" t="n">
        <v>13378439</v>
      </c>
    </row>
    <row r="5" spans="1:5">
      <c r="A5" s="4" t="s">
        <v>27</v>
      </c>
      <c r="B5" s="6" t="n">
        <v>1004441</v>
      </c>
      <c r="C5" s="7" t="n">
        <v>1117118</v>
      </c>
      <c r="D5" s="7" t="n">
        <v>79775</v>
      </c>
      <c r="E5" s="7" t="n">
        <v>184081</v>
      </c>
    </row>
    <row r="6" spans="1:5">
      <c r="A6" s="4" t="s">
        <v>240</v>
      </c>
      <c r="B6" s="6" t="n">
        <v>70000</v>
      </c>
    </row>
    <row r="7" spans="1:5">
      <c r="A7" s="4" t="s">
        <v>241</v>
      </c>
      <c r="B7" s="7" t="n">
        <v>559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2</v>
      </c>
      <c r="B1" s="2" t="s">
        <v>243</v>
      </c>
      <c r="C1" s="2" t="s">
        <v>244</v>
      </c>
      <c r="D1" s="2" t="s">
        <v>244</v>
      </c>
      <c r="E1" s="2" t="s">
        <v>2</v>
      </c>
      <c r="F1" s="2" t="s">
        <v>60</v>
      </c>
      <c r="G1" s="2" t="s">
        <v>25</v>
      </c>
    </row>
    <row r="2" spans="1:7">
      <c r="A2" s="3" t="s">
        <v>245</v>
      </c>
    </row>
    <row r="3" spans="1:7">
      <c r="A3" s="4" t="s">
        <v>246</v>
      </c>
      <c r="E3" s="7" t="n">
        <v>23138</v>
      </c>
      <c r="G3" s="7" t="n">
        <v>23786</v>
      </c>
    </row>
    <row r="4" spans="1:7">
      <c r="A4" s="4" t="s">
        <v>247</v>
      </c>
      <c r="E4" s="7" t="n">
        <v>0</v>
      </c>
      <c r="F4" s="7" t="n">
        <v>1867</v>
      </c>
    </row>
    <row r="5" spans="1:7">
      <c r="A5" s="4" t="s">
        <v>248</v>
      </c>
      <c r="E5" s="4" t="s">
        <v>249</v>
      </c>
      <c r="G5" s="4" t="s">
        <v>249</v>
      </c>
    </row>
    <row r="6" spans="1:7">
      <c r="A6" s="4" t="s">
        <v>250</v>
      </c>
      <c r="E6" s="6" t="n">
        <v>460000</v>
      </c>
    </row>
    <row r="7" spans="1:7">
      <c r="A7" s="4" t="s">
        <v>251</v>
      </c>
      <c r="E7" s="9" t="n">
        <v>0.93</v>
      </c>
    </row>
    <row r="8" spans="1:7">
      <c r="A8" s="4" t="s">
        <v>252</v>
      </c>
      <c r="E8" s="7" t="n">
        <v>49062</v>
      </c>
    </row>
    <row r="9" spans="1:7">
      <c r="A9" s="4" t="s">
        <v>253</v>
      </c>
      <c r="E9" s="7" t="n">
        <v>3547</v>
      </c>
      <c r="G9" s="7" t="n">
        <v>4255</v>
      </c>
    </row>
    <row r="10" spans="1:7">
      <c r="A10" s="4" t="s">
        <v>254</v>
      </c>
    </row>
    <row r="11" spans="1:7">
      <c r="A11" s="3" t="s">
        <v>245</v>
      </c>
    </row>
    <row r="12" spans="1:7">
      <c r="A12" s="4" t="s">
        <v>255</v>
      </c>
      <c r="C12" s="7" t="n">
        <v>62500</v>
      </c>
    </row>
    <row r="13" spans="1:7">
      <c r="A13" s="4" t="s">
        <v>256</v>
      </c>
      <c r="C13" s="6" t="n">
        <v>69433</v>
      </c>
      <c r="D13" s="6" t="n">
        <v>69433</v>
      </c>
    </row>
    <row r="14" spans="1:7">
      <c r="A14" s="4" t="s">
        <v>257</v>
      </c>
      <c r="D14" s="7" t="n">
        <v>62500</v>
      </c>
    </row>
    <row r="15" spans="1:7">
      <c r="A15" s="4" t="s">
        <v>258</v>
      </c>
    </row>
    <row r="16" spans="1:7">
      <c r="A16" s="3" t="s">
        <v>245</v>
      </c>
    </row>
    <row r="17" spans="1:7">
      <c r="A17" s="4" t="s">
        <v>250</v>
      </c>
      <c r="D17" s="6" t="n">
        <v>250000</v>
      </c>
    </row>
    <row r="18" spans="1:7">
      <c r="A18" s="4" t="s">
        <v>251</v>
      </c>
      <c r="D18" s="9" t="n">
        <v>0.9</v>
      </c>
    </row>
    <row r="19" spans="1:7">
      <c r="A19" s="4" t="s">
        <v>252</v>
      </c>
      <c r="D19" s="7" t="n">
        <v>196250</v>
      </c>
    </row>
    <row r="20" spans="1:7">
      <c r="A20" s="4" t="s">
        <v>255</v>
      </c>
      <c r="D20" s="7" t="n">
        <v>61328</v>
      </c>
    </row>
    <row r="21" spans="1:7">
      <c r="A21" s="4" t="s">
        <v>259</v>
      </c>
    </row>
    <row r="22" spans="1:7">
      <c r="A22" s="3" t="s">
        <v>245</v>
      </c>
    </row>
    <row r="23" spans="1:7">
      <c r="A23" s="4" t="s">
        <v>250</v>
      </c>
      <c r="B23" s="6" t="n">
        <v>210000</v>
      </c>
    </row>
    <row r="24" spans="1:7">
      <c r="A24" s="4" t="s">
        <v>251</v>
      </c>
      <c r="B24" s="9" t="n">
        <v>0.96</v>
      </c>
    </row>
    <row r="25" spans="1:7">
      <c r="A25" s="4" t="s">
        <v>252</v>
      </c>
      <c r="B25" s="7" t="n">
        <v>174748</v>
      </c>
    </row>
    <row r="26" spans="1:7">
      <c r="A26" s="4" t="s">
        <v>255</v>
      </c>
      <c r="B26" s="7" t="n">
        <v>5865</v>
      </c>
    </row>
    <row r="27" spans="1:7">
      <c r="A27" s="4" t="s">
        <v>260</v>
      </c>
    </row>
    <row r="28" spans="1:7">
      <c r="A28" s="3" t="s">
        <v>245</v>
      </c>
    </row>
    <row r="29" spans="1:7">
      <c r="A29" s="4" t="s">
        <v>261</v>
      </c>
      <c r="E29" s="4" t="s">
        <v>262</v>
      </c>
    </row>
    <row r="30" spans="1:7">
      <c r="A30" s="4" t="s">
        <v>263</v>
      </c>
    </row>
    <row r="31" spans="1:7">
      <c r="A31" s="3" t="s">
        <v>245</v>
      </c>
    </row>
    <row r="32" spans="1:7">
      <c r="A32" s="4" t="s">
        <v>261</v>
      </c>
      <c r="E32" s="4" t="s">
        <v>264</v>
      </c>
    </row>
    <row r="33" spans="1:7">
      <c r="A33" s="4" t="s">
        <v>265</v>
      </c>
    </row>
    <row r="34" spans="1:7">
      <c r="A34" s="3" t="s">
        <v>245</v>
      </c>
    </row>
    <row r="35" spans="1:7">
      <c r="A35" s="4" t="s">
        <v>261</v>
      </c>
      <c r="E35" s="4" t="s">
        <v>264</v>
      </c>
    </row>
    <row r="36" spans="1:7">
      <c r="A36" s="4" t="s">
        <v>266</v>
      </c>
    </row>
    <row r="37" spans="1:7">
      <c r="A37" s="3" t="s">
        <v>245</v>
      </c>
    </row>
    <row r="38" spans="1:7">
      <c r="A38" s="4" t="s">
        <v>261</v>
      </c>
      <c r="E38" s="4" t="s">
        <v>26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68</v>
      </c>
      <c r="B1" s="2" t="s">
        <v>2</v>
      </c>
      <c r="C1" s="2" t="s">
        <v>25</v>
      </c>
    </row>
    <row r="2" spans="1:3">
      <c r="A2" s="3" t="s">
        <v>269</v>
      </c>
    </row>
    <row r="3" spans="1:3">
      <c r="A3" s="4" t="s">
        <v>270</v>
      </c>
      <c r="B3" s="7" t="n">
        <v>302800</v>
      </c>
      <c r="C3" s="7" t="n">
        <v>302800</v>
      </c>
    </row>
    <row r="4" spans="1:3">
      <c r="A4" s="4" t="s">
        <v>271</v>
      </c>
      <c r="B4" s="6" t="n">
        <v>221666</v>
      </c>
      <c r="C4" s="6" t="n">
        <v>221666</v>
      </c>
    </row>
    <row r="5" spans="1:3">
      <c r="A5" s="4" t="s">
        <v>272</v>
      </c>
      <c r="B5" s="6" t="n">
        <v>88322</v>
      </c>
      <c r="C5" s="6" t="n">
        <v>88322</v>
      </c>
    </row>
    <row r="6" spans="1:3">
      <c r="A6" s="4" t="s">
        <v>84</v>
      </c>
      <c r="B6" s="6" t="n">
        <v>612788</v>
      </c>
      <c r="C6" s="6" t="n">
        <v>612788</v>
      </c>
    </row>
    <row r="7" spans="1:3">
      <c r="A7" s="4" t="s">
        <v>273</v>
      </c>
      <c r="B7" s="6" t="n">
        <v>-593141</v>
      </c>
      <c r="C7" s="6" t="n">
        <v>-590185</v>
      </c>
    </row>
    <row r="8" spans="1:3">
      <c r="A8" s="4" t="s">
        <v>31</v>
      </c>
      <c r="B8" s="7" t="n">
        <v>19647</v>
      </c>
      <c r="C8" s="7" t="n">
        <v>226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4</v>
      </c>
      <c r="B1" s="2" t="s">
        <v>2</v>
      </c>
      <c r="C1" s="2" t="s">
        <v>25</v>
      </c>
    </row>
    <row r="2" spans="1:3">
      <c r="A2" s="4" t="s">
        <v>55</v>
      </c>
      <c r="B2" s="8" t="n">
        <v>0.001</v>
      </c>
      <c r="C2" s="8" t="n">
        <v>0.001</v>
      </c>
    </row>
    <row r="3" spans="1:3">
      <c r="A3" s="4" t="s">
        <v>56</v>
      </c>
      <c r="B3" s="6" t="n">
        <v>50000000</v>
      </c>
      <c r="C3" s="6" t="n">
        <v>50000000</v>
      </c>
    </row>
    <row r="4" spans="1:3">
      <c r="A4" s="4" t="s">
        <v>57</v>
      </c>
      <c r="B4" s="6" t="n">
        <v>16794992</v>
      </c>
      <c r="C4" s="6" t="n">
        <v>14908439</v>
      </c>
    </row>
    <row r="5" spans="1:3">
      <c r="A5" s="4" t="s">
        <v>58</v>
      </c>
      <c r="B5" s="6" t="n">
        <v>16794992</v>
      </c>
      <c r="C5" s="6" t="n">
        <v>149084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274</v>
      </c>
      <c r="B1" s="2" t="s">
        <v>1</v>
      </c>
    </row>
    <row r="2" spans="1:3">
      <c r="B2" s="2" t="s">
        <v>2</v>
      </c>
      <c r="C2" s="2" t="s">
        <v>60</v>
      </c>
    </row>
    <row r="3" spans="1:3">
      <c r="A3" s="3" t="s">
        <v>269</v>
      </c>
    </row>
    <row r="4" spans="1:3">
      <c r="A4" s="4" t="s">
        <v>275</v>
      </c>
      <c r="B4" s="7" t="n">
        <v>2956</v>
      </c>
      <c r="C4" s="7" t="n">
        <v>33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76</v>
      </c>
      <c r="B1" s="2" t="s">
        <v>2</v>
      </c>
      <c r="C1" s="2" t="s">
        <v>25</v>
      </c>
    </row>
    <row r="2" spans="1:3">
      <c r="A2" s="3" t="s">
        <v>277</v>
      </c>
    </row>
    <row r="3" spans="1:3">
      <c r="A3" s="4" t="s">
        <v>278</v>
      </c>
      <c r="B3" s="7" t="n">
        <v>993034</v>
      </c>
      <c r="C3" s="7" t="n">
        <v>1188034</v>
      </c>
    </row>
    <row r="4" spans="1:3">
      <c r="A4" s="4" t="s">
        <v>279</v>
      </c>
      <c r="B4" s="6" t="n">
        <v>-3547</v>
      </c>
      <c r="C4" s="6" t="n">
        <v>-4255</v>
      </c>
    </row>
    <row r="5" spans="1:3">
      <c r="A5" s="4" t="s">
        <v>280</v>
      </c>
      <c r="B5" s="6" t="n">
        <v>-294543</v>
      </c>
      <c r="C5" s="6" t="n">
        <v>-401573</v>
      </c>
    </row>
    <row r="6" spans="1:3">
      <c r="A6" s="4" t="s">
        <v>42</v>
      </c>
      <c r="B6" s="6" t="n">
        <v>694944</v>
      </c>
      <c r="C6" s="6" t="n">
        <v>782206</v>
      </c>
    </row>
    <row r="7" spans="1:3">
      <c r="A7" s="4" t="s">
        <v>281</v>
      </c>
    </row>
    <row r="8" spans="1:3">
      <c r="A8" s="3" t="s">
        <v>277</v>
      </c>
    </row>
    <row r="9" spans="1:3">
      <c r="A9" s="4" t="s">
        <v>282</v>
      </c>
      <c r="B9" s="6" t="n">
        <v>463373</v>
      </c>
      <c r="C9" s="6" t="n">
        <v>493373</v>
      </c>
    </row>
    <row r="10" spans="1:3">
      <c r="A10" s="4" t="s">
        <v>283</v>
      </c>
    </row>
    <row r="11" spans="1:3">
      <c r="A11" s="3" t="s">
        <v>277</v>
      </c>
    </row>
    <row r="12" spans="1:3">
      <c r="A12" s="4" t="s">
        <v>282</v>
      </c>
      <c r="B12" s="6" t="n">
        <v>529661</v>
      </c>
      <c r="C12" s="6" t="n">
        <v>559661</v>
      </c>
    </row>
    <row r="13" spans="1:3">
      <c r="A13" s="4" t="s">
        <v>284</v>
      </c>
    </row>
    <row r="14" spans="1:3">
      <c r="A14" s="3" t="s">
        <v>277</v>
      </c>
    </row>
    <row r="15" spans="1:3">
      <c r="A15" s="4" t="s">
        <v>278</v>
      </c>
      <c r="B15" s="7" t="n">
        <v>0</v>
      </c>
      <c r="C15" s="7" t="n">
        <v>13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r="1" spans="1:2">
      <c r="A1" s="1" t="s">
        <v>285</v>
      </c>
      <c r="B1" s="2" t="s">
        <v>286</v>
      </c>
    </row>
    <row r="2" spans="1:2">
      <c r="A2" s="3" t="s">
        <v>277</v>
      </c>
    </row>
    <row r="3" spans="1:2">
      <c r="A3" s="6" t="n">
        <v>2017</v>
      </c>
      <c r="B3" s="7" t="n">
        <v>294543</v>
      </c>
    </row>
    <row r="4" spans="1:2">
      <c r="A4" s="6" t="n">
        <v>2018</v>
      </c>
      <c r="B4" s="6" t="n">
        <v>366317</v>
      </c>
    </row>
    <row r="5" spans="1:2">
      <c r="A5" s="6" t="n">
        <v>2019</v>
      </c>
      <c r="B5" s="6" t="n">
        <v>332174</v>
      </c>
    </row>
    <row r="6" spans="1:2">
      <c r="A6" s="4" t="s">
        <v>84</v>
      </c>
      <c r="B6" s="7" t="n">
        <v>99303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72"/>
    <col customWidth="1" max="5" min="5" width="16"/>
    <col customWidth="1" max="6" min="6" width="14"/>
    <col customWidth="1" max="7" min="7" width="14"/>
    <col customWidth="1" max="8" min="8" width="26"/>
    <col customWidth="1" max="9" min="9" width="14"/>
    <col customWidth="1" max="10" min="10" width="14"/>
  </cols>
  <sheetData>
    <row r="1" spans="1:10">
      <c r="A1" s="1" t="s">
        <v>287</v>
      </c>
      <c r="B1" s="2" t="s">
        <v>288</v>
      </c>
      <c r="C1" s="2" t="s">
        <v>244</v>
      </c>
      <c r="D1" s="2" t="s">
        <v>289</v>
      </c>
      <c r="E1" s="2" t="s">
        <v>290</v>
      </c>
      <c r="F1" s="2" t="s">
        <v>291</v>
      </c>
      <c r="G1" s="2" t="s">
        <v>292</v>
      </c>
      <c r="H1" s="2" t="s">
        <v>2</v>
      </c>
      <c r="I1" s="2" t="s">
        <v>60</v>
      </c>
      <c r="J1" s="2" t="s">
        <v>25</v>
      </c>
    </row>
    <row r="2" spans="1:10">
      <c r="A2" s="3" t="s">
        <v>277</v>
      </c>
    </row>
    <row r="3" spans="1:10">
      <c r="A3" s="4" t="s">
        <v>293</v>
      </c>
      <c r="H3" s="7" t="n">
        <v>0</v>
      </c>
      <c r="J3" s="7" t="n">
        <v>12852</v>
      </c>
    </row>
    <row r="4" spans="1:10">
      <c r="A4" s="4" t="s">
        <v>294</v>
      </c>
      <c r="H4" s="7" t="n">
        <v>138668</v>
      </c>
      <c r="I4" s="7" t="n">
        <v>95900</v>
      </c>
    </row>
    <row r="5" spans="1:10">
      <c r="A5" s="4" t="s">
        <v>295</v>
      </c>
      <c r="H5" s="8" t="n">
        <v>0.001</v>
      </c>
      <c r="J5" s="8" t="n">
        <v>0.001</v>
      </c>
    </row>
    <row r="6" spans="1:10">
      <c r="A6" s="4" t="s">
        <v>296</v>
      </c>
      <c r="B6" s="9" t="n">
        <v>0.65</v>
      </c>
      <c r="J6" s="9" t="n">
        <v>0.65</v>
      </c>
    </row>
    <row r="7" spans="1:10">
      <c r="A7" s="4" t="s">
        <v>231</v>
      </c>
    </row>
    <row r="8" spans="1:10">
      <c r="A8" s="3" t="s">
        <v>277</v>
      </c>
    </row>
    <row r="9" spans="1:10">
      <c r="A9" s="4" t="s">
        <v>297</v>
      </c>
      <c r="B9" s="6" t="n">
        <v>113762</v>
      </c>
      <c r="H9" s="6" t="n">
        <v>113762</v>
      </c>
    </row>
    <row r="10" spans="1:10">
      <c r="A10" s="4" t="s">
        <v>298</v>
      </c>
    </row>
    <row r="11" spans="1:10">
      <c r="A11" s="3" t="s">
        <v>277</v>
      </c>
    </row>
    <row r="12" spans="1:10">
      <c r="A12" s="4" t="s">
        <v>299</v>
      </c>
      <c r="C12" s="6" t="n">
        <v>30363</v>
      </c>
    </row>
    <row r="13" spans="1:10">
      <c r="A13" s="4" t="s">
        <v>300</v>
      </c>
    </row>
    <row r="14" spans="1:10">
      <c r="A14" s="3" t="s">
        <v>277</v>
      </c>
    </row>
    <row r="15" spans="1:10">
      <c r="A15" s="4" t="s">
        <v>299</v>
      </c>
      <c r="B15" s="6" t="n">
        <v>141698</v>
      </c>
    </row>
    <row r="16" spans="1:10">
      <c r="A16" s="4" t="s">
        <v>301</v>
      </c>
      <c r="B16" s="6" t="n">
        <v>303912</v>
      </c>
    </row>
    <row r="17" spans="1:10">
      <c r="A17" s="4" t="s">
        <v>302</v>
      </c>
      <c r="B17" s="4" t="s">
        <v>303</v>
      </c>
    </row>
    <row r="18" spans="1:10">
      <c r="A18" s="4" t="s">
        <v>304</v>
      </c>
    </row>
    <row r="19" spans="1:10">
      <c r="A19" s="3" t="s">
        <v>277</v>
      </c>
    </row>
    <row r="20" spans="1:10">
      <c r="A20" s="4" t="s">
        <v>305</v>
      </c>
      <c r="H20" s="4" t="s">
        <v>306</v>
      </c>
    </row>
    <row r="21" spans="1:10">
      <c r="A21" s="4" t="s">
        <v>307</v>
      </c>
    </row>
    <row r="22" spans="1:10">
      <c r="A22" s="3" t="s">
        <v>277</v>
      </c>
    </row>
    <row r="23" spans="1:10">
      <c r="A23" s="4" t="s">
        <v>308</v>
      </c>
      <c r="B23" s="7" t="n">
        <v>35038</v>
      </c>
    </row>
    <row r="24" spans="1:10">
      <c r="A24" s="4" t="s">
        <v>309</v>
      </c>
    </row>
    <row r="25" spans="1:10">
      <c r="A25" s="3" t="s">
        <v>277</v>
      </c>
    </row>
    <row r="26" spans="1:10">
      <c r="A26" s="4" t="s">
        <v>310</v>
      </c>
      <c r="G26" s="4" t="s">
        <v>311</v>
      </c>
    </row>
    <row r="27" spans="1:10">
      <c r="A27" s="4" t="s">
        <v>312</v>
      </c>
      <c r="G27" s="7" t="n">
        <v>23779</v>
      </c>
    </row>
    <row r="28" spans="1:10">
      <c r="A28" s="4" t="s">
        <v>313</v>
      </c>
      <c r="G28" s="6" t="n">
        <v>1012500</v>
      </c>
      <c r="H28" s="7" t="n">
        <v>463373</v>
      </c>
    </row>
    <row r="29" spans="1:10">
      <c r="A29" s="4" t="s">
        <v>314</v>
      </c>
      <c r="G29" s="7" t="n">
        <v>101250</v>
      </c>
    </row>
    <row r="30" spans="1:10">
      <c r="A30" s="4" t="s">
        <v>315</v>
      </c>
      <c r="D30" s="4" t="s">
        <v>316</v>
      </c>
      <c r="H30" s="4" t="s">
        <v>317</v>
      </c>
    </row>
    <row r="31" spans="1:10">
      <c r="A31" s="4" t="s">
        <v>318</v>
      </c>
      <c r="H31" s="4" t="s">
        <v>319</v>
      </c>
    </row>
    <row r="32" spans="1:10">
      <c r="A32" s="4" t="s">
        <v>320</v>
      </c>
      <c r="H32" s="7" t="n">
        <v>6000</v>
      </c>
    </row>
    <row r="33" spans="1:10">
      <c r="A33" s="4" t="s">
        <v>321</v>
      </c>
    </row>
    <row r="34" spans="1:10">
      <c r="A34" s="3" t="s">
        <v>277</v>
      </c>
    </row>
    <row r="35" spans="1:10">
      <c r="A35" s="4" t="s">
        <v>322</v>
      </c>
      <c r="H35" s="6" t="n">
        <v>144276</v>
      </c>
      <c r="J35" s="7" t="n">
        <v>136078</v>
      </c>
    </row>
    <row r="36" spans="1:10">
      <c r="A36" s="4" t="s">
        <v>313</v>
      </c>
      <c r="F36" s="7" t="n">
        <v>750000</v>
      </c>
      <c r="H36" s="6" t="n">
        <v>529661</v>
      </c>
    </row>
    <row r="37" spans="1:10">
      <c r="A37" s="4" t="s">
        <v>314</v>
      </c>
      <c r="F37" s="7" t="n">
        <v>75000</v>
      </c>
    </row>
    <row r="38" spans="1:10">
      <c r="A38" s="4" t="s">
        <v>323</v>
      </c>
      <c r="F38" s="4" t="s">
        <v>324</v>
      </c>
    </row>
    <row r="39" spans="1:10">
      <c r="A39" s="4" t="s">
        <v>325</v>
      </c>
      <c r="F39" s="4" t="s">
        <v>326</v>
      </c>
    </row>
    <row r="40" spans="1:10">
      <c r="A40" s="4" t="s">
        <v>327</v>
      </c>
      <c r="F40" s="7" t="n">
        <v>14850</v>
      </c>
    </row>
    <row r="41" spans="1:10">
      <c r="A41" s="4" t="s">
        <v>328</v>
      </c>
      <c r="F41" s="4" t="s">
        <v>329</v>
      </c>
    </row>
    <row r="42" spans="1:10">
      <c r="A42" s="4" t="s">
        <v>330</v>
      </c>
    </row>
    <row r="43" spans="1:10">
      <c r="A43" s="3" t="s">
        <v>277</v>
      </c>
    </row>
    <row r="44" spans="1:10">
      <c r="A44" s="4" t="s">
        <v>293</v>
      </c>
      <c r="H44" s="6" t="n">
        <v>255209</v>
      </c>
      <c r="J44" s="6" t="n">
        <v>274564</v>
      </c>
    </row>
    <row r="45" spans="1:10">
      <c r="A45" s="4" t="s">
        <v>331</v>
      </c>
      <c r="H45" s="6" t="n">
        <v>168011</v>
      </c>
      <c r="J45" s="7" t="n">
        <v>166039</v>
      </c>
    </row>
    <row r="46" spans="1:10">
      <c r="A46" s="4" t="s">
        <v>294</v>
      </c>
      <c r="H46" s="7" t="n">
        <v>134708</v>
      </c>
      <c r="I46" s="7" t="n">
        <v>38235</v>
      </c>
    </row>
    <row r="47" spans="1:10">
      <c r="A47" s="4" t="s">
        <v>332</v>
      </c>
    </row>
    <row r="48" spans="1:10">
      <c r="A48" s="3" t="s">
        <v>277</v>
      </c>
    </row>
    <row r="49" spans="1:10">
      <c r="A49" s="4" t="s">
        <v>333</v>
      </c>
      <c r="E49" s="7" t="n">
        <v>135000</v>
      </c>
    </row>
    <row r="50" spans="1:10">
      <c r="A50" s="4" t="s">
        <v>334</v>
      </c>
      <c r="E50" s="9" t="n">
        <v>0.5600000000000001</v>
      </c>
    </row>
    <row r="51" spans="1:10">
      <c r="A51" s="4" t="s">
        <v>318</v>
      </c>
      <c r="E51" s="4" t="s">
        <v>335</v>
      </c>
    </row>
    <row r="52" spans="1:10">
      <c r="A52" s="4" t="s">
        <v>328</v>
      </c>
      <c r="E52" s="4" t="s">
        <v>306</v>
      </c>
    </row>
    <row r="53" spans="1:10">
      <c r="A53" s="4" t="s">
        <v>336</v>
      </c>
      <c r="E53" s="4" t="s">
        <v>337</v>
      </c>
    </row>
    <row r="54" spans="1:10">
      <c r="A54" s="4" t="s">
        <v>295</v>
      </c>
      <c r="E54" s="8" t="n">
        <v>0.001</v>
      </c>
    </row>
    <row r="55" spans="1:10">
      <c r="A55" s="4" t="s">
        <v>308</v>
      </c>
      <c r="E55" s="7" t="n">
        <v>135000</v>
      </c>
    </row>
    <row r="56" spans="1:10">
      <c r="A56" s="4" t="s">
        <v>338</v>
      </c>
    </row>
    <row r="57" spans="1:10">
      <c r="A57" s="3" t="s">
        <v>277</v>
      </c>
    </row>
    <row r="58" spans="1:10">
      <c r="A58" s="4" t="s">
        <v>308</v>
      </c>
      <c r="B58" s="7" t="n">
        <v>13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39</v>
      </c>
      <c r="B1" s="2" t="s">
        <v>2</v>
      </c>
      <c r="C1" s="2" t="s">
        <v>25</v>
      </c>
    </row>
    <row r="2" spans="1:3">
      <c r="A2" s="3" t="s">
        <v>340</v>
      </c>
    </row>
    <row r="3" spans="1:3">
      <c r="A3" s="4" t="s">
        <v>341</v>
      </c>
      <c r="B3" s="7" t="n">
        <v>153714</v>
      </c>
      <c r="C3" s="7" t="n">
        <v>220214</v>
      </c>
    </row>
    <row r="4" spans="1:3">
      <c r="A4" s="4" t="s">
        <v>280</v>
      </c>
      <c r="B4" s="6" t="n">
        <v>-35552</v>
      </c>
      <c r="C4" s="6" t="n">
        <v>-92805</v>
      </c>
    </row>
    <row r="5" spans="1:3">
      <c r="A5" s="4" t="s">
        <v>342</v>
      </c>
      <c r="B5" s="6" t="n">
        <v>118161</v>
      </c>
      <c r="C5" s="6" t="n">
        <v>127409</v>
      </c>
    </row>
    <row r="6" spans="1:3">
      <c r="A6" s="4" t="s">
        <v>343</v>
      </c>
    </row>
    <row r="7" spans="1:3">
      <c r="A7" s="3" t="s">
        <v>340</v>
      </c>
    </row>
    <row r="8" spans="1:3">
      <c r="A8" s="4" t="s">
        <v>341</v>
      </c>
      <c r="B8" s="6" t="n">
        <v>0</v>
      </c>
      <c r="C8" s="6" t="n">
        <v>15000</v>
      </c>
    </row>
    <row r="9" spans="1:3">
      <c r="A9" s="4" t="s">
        <v>344</v>
      </c>
    </row>
    <row r="10" spans="1:3">
      <c r="A10" s="3" t="s">
        <v>340</v>
      </c>
    </row>
    <row r="11" spans="1:3">
      <c r="A11" s="4" t="s">
        <v>341</v>
      </c>
      <c r="B11" s="6" t="n">
        <v>0</v>
      </c>
      <c r="C11" s="6" t="n">
        <v>40415</v>
      </c>
    </row>
    <row r="12" spans="1:3">
      <c r="A12" s="4" t="s">
        <v>345</v>
      </c>
    </row>
    <row r="13" spans="1:3">
      <c r="A13" s="3" t="s">
        <v>340</v>
      </c>
    </row>
    <row r="14" spans="1:3">
      <c r="A14" s="4" t="s">
        <v>341</v>
      </c>
      <c r="B14" s="7" t="n">
        <v>153714</v>
      </c>
      <c r="C14" s="7" t="n">
        <v>1647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46</v>
      </c>
      <c r="B1" s="2" t="s">
        <v>2</v>
      </c>
      <c r="C1" s="2" t="s">
        <v>25</v>
      </c>
    </row>
    <row r="2" spans="1:3">
      <c r="A2" s="3" t="s">
        <v>340</v>
      </c>
    </row>
    <row r="3" spans="1:3">
      <c r="A3" s="4" t="s">
        <v>347</v>
      </c>
      <c r="B3" s="7" t="n">
        <v>153714</v>
      </c>
      <c r="C3" s="7" t="n">
        <v>220214</v>
      </c>
    </row>
    <row r="4" spans="1:3">
      <c r="A4" s="4" t="s">
        <v>348</v>
      </c>
    </row>
    <row r="5" spans="1:3">
      <c r="A5" s="3" t="s">
        <v>340</v>
      </c>
    </row>
    <row r="6" spans="1:3">
      <c r="A6" s="6" t="n">
        <v>2017</v>
      </c>
      <c r="B6" s="6" t="n">
        <v>35552</v>
      </c>
    </row>
    <row r="7" spans="1:3">
      <c r="A7" s="6" t="n">
        <v>2018</v>
      </c>
      <c r="B7" s="6" t="n">
        <v>39275</v>
      </c>
    </row>
    <row r="8" spans="1:3">
      <c r="A8" s="6" t="n">
        <v>2019</v>
      </c>
      <c r="B8" s="6" t="n">
        <v>43388</v>
      </c>
    </row>
    <row r="9" spans="1:3">
      <c r="A9" s="6" t="n">
        <v>2020</v>
      </c>
      <c r="B9" s="6" t="n">
        <v>35499</v>
      </c>
    </row>
    <row r="10" spans="1:3">
      <c r="A10" s="4" t="s">
        <v>347</v>
      </c>
      <c r="B10" s="7" t="n">
        <v>1537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6"/>
    <col customWidth="1" max="5" min="5" width="16"/>
    <col customWidth="1" max="6" min="6" width="15"/>
    <col customWidth="1" max="7" min="7" width="14"/>
    <col customWidth="1" max="8" min="8" width="15"/>
    <col customWidth="1" max="9" min="9" width="14"/>
    <col customWidth="1" max="10" min="10" width="14"/>
    <col customWidth="1" max="11" min="11" width="14"/>
    <col customWidth="1" max="12" min="12" width="14"/>
    <col customWidth="1" max="13" min="13" width="14"/>
  </cols>
  <sheetData>
    <row r="1" spans="1:13">
      <c r="A1" s="1" t="s">
        <v>349</v>
      </c>
      <c r="B1" s="2" t="s">
        <v>350</v>
      </c>
      <c r="C1" s="2" t="s">
        <v>244</v>
      </c>
      <c r="D1" s="2" t="s">
        <v>351</v>
      </c>
      <c r="E1" s="2" t="s">
        <v>352</v>
      </c>
      <c r="F1" s="2" t="s">
        <v>2</v>
      </c>
      <c r="G1" s="2" t="s">
        <v>60</v>
      </c>
      <c r="H1" s="2" t="s">
        <v>237</v>
      </c>
      <c r="I1" s="2" t="s">
        <v>25</v>
      </c>
      <c r="J1" s="2" t="s">
        <v>353</v>
      </c>
      <c r="K1" s="2" t="s">
        <v>354</v>
      </c>
      <c r="L1" s="2" t="s">
        <v>355</v>
      </c>
      <c r="M1" s="2" t="s">
        <v>356</v>
      </c>
    </row>
    <row r="2" spans="1:13">
      <c r="A2" s="3" t="s">
        <v>340</v>
      </c>
    </row>
    <row r="3" spans="1:13">
      <c r="A3" s="4" t="s">
        <v>357</v>
      </c>
      <c r="F3" s="7" t="n">
        <v>153714</v>
      </c>
      <c r="I3" s="7" t="n">
        <v>220214</v>
      </c>
    </row>
    <row r="4" spans="1:13">
      <c r="A4" s="4" t="s">
        <v>293</v>
      </c>
      <c r="F4" s="6" t="n">
        <v>0</v>
      </c>
      <c r="I4" s="7" t="n">
        <v>12852</v>
      </c>
    </row>
    <row r="5" spans="1:13">
      <c r="A5" s="4" t="s">
        <v>358</v>
      </c>
      <c r="F5" s="6" t="n">
        <v>3960</v>
      </c>
      <c r="G5" s="7" t="n">
        <v>14868</v>
      </c>
    </row>
    <row r="6" spans="1:13">
      <c r="A6" s="4" t="s">
        <v>359</v>
      </c>
    </row>
    <row r="7" spans="1:13">
      <c r="A7" s="3" t="s">
        <v>340</v>
      </c>
    </row>
    <row r="8" spans="1:13">
      <c r="A8" s="4" t="s">
        <v>357</v>
      </c>
      <c r="D8" s="7" t="n">
        <v>12000</v>
      </c>
      <c r="E8" s="7" t="n">
        <v>238000</v>
      </c>
    </row>
    <row r="9" spans="1:13">
      <c r="A9" s="4" t="s">
        <v>318</v>
      </c>
      <c r="E9" s="4" t="s">
        <v>360</v>
      </c>
    </row>
    <row r="10" spans="1:13">
      <c r="A10" s="4" t="s">
        <v>361</v>
      </c>
      <c r="D10" s="4" t="s">
        <v>306</v>
      </c>
      <c r="E10" s="4" t="s">
        <v>306</v>
      </c>
    </row>
    <row r="11" spans="1:13">
      <c r="A11" s="4" t="s">
        <v>362</v>
      </c>
      <c r="E11" s="4" t="s">
        <v>363</v>
      </c>
    </row>
    <row r="12" spans="1:13">
      <c r="A12" s="4" t="s">
        <v>364</v>
      </c>
    </row>
    <row r="13" spans="1:13">
      <c r="A13" s="3" t="s">
        <v>340</v>
      </c>
    </row>
    <row r="14" spans="1:13">
      <c r="A14" s="4" t="s">
        <v>318</v>
      </c>
      <c r="D14" s="4" t="s">
        <v>365</v>
      </c>
    </row>
    <row r="15" spans="1:13">
      <c r="A15" s="4" t="s">
        <v>362</v>
      </c>
      <c r="D15" s="4" t="s">
        <v>366</v>
      </c>
    </row>
    <row r="16" spans="1:13">
      <c r="A16" s="4" t="s">
        <v>367</v>
      </c>
    </row>
    <row r="17" spans="1:13">
      <c r="A17" s="3" t="s">
        <v>340</v>
      </c>
    </row>
    <row r="18" spans="1:13">
      <c r="A18" s="4" t="s">
        <v>368</v>
      </c>
      <c r="B18" s="7" t="n">
        <v>100000</v>
      </c>
      <c r="F18" s="6" t="n">
        <v>153714</v>
      </c>
      <c r="H18" s="7" t="n">
        <v>193453</v>
      </c>
    </row>
    <row r="19" spans="1:13">
      <c r="A19" s="4" t="s">
        <v>293</v>
      </c>
      <c r="F19" s="7" t="n">
        <v>0</v>
      </c>
      <c r="H19" s="7" t="n">
        <v>43453</v>
      </c>
    </row>
    <row r="20" spans="1:13">
      <c r="A20" s="4" t="s">
        <v>318</v>
      </c>
      <c r="F20" s="4" t="s">
        <v>369</v>
      </c>
    </row>
    <row r="21" spans="1:13">
      <c r="A21" s="4" t="s">
        <v>328</v>
      </c>
      <c r="H21" s="4" t="s">
        <v>306</v>
      </c>
    </row>
    <row r="22" spans="1:13">
      <c r="A22" s="4" t="s">
        <v>370</v>
      </c>
      <c r="K22" s="7" t="n">
        <v>250000</v>
      </c>
    </row>
    <row r="23" spans="1:13">
      <c r="A23" s="4" t="s">
        <v>371</v>
      </c>
    </row>
    <row r="24" spans="1:13">
      <c r="A24" s="3" t="s">
        <v>340</v>
      </c>
    </row>
    <row r="25" spans="1:13">
      <c r="A25" s="4" t="s">
        <v>318</v>
      </c>
      <c r="H25" s="4" t="s">
        <v>372</v>
      </c>
    </row>
    <row r="26" spans="1:13">
      <c r="A26" s="4" t="s">
        <v>370</v>
      </c>
      <c r="J26" s="7" t="n">
        <v>250000</v>
      </c>
    </row>
    <row r="27" spans="1:13">
      <c r="A27" s="4" t="s">
        <v>373</v>
      </c>
    </row>
    <row r="28" spans="1:13">
      <c r="A28" s="3" t="s">
        <v>340</v>
      </c>
    </row>
    <row r="29" spans="1:13">
      <c r="A29" s="4" t="s">
        <v>357</v>
      </c>
      <c r="L29" s="7" t="n">
        <v>80000</v>
      </c>
    </row>
    <row r="30" spans="1:13">
      <c r="A30" s="4" t="s">
        <v>368</v>
      </c>
      <c r="C30" s="7" t="n">
        <v>15000</v>
      </c>
    </row>
    <row r="31" spans="1:13">
      <c r="A31" s="4" t="s">
        <v>293</v>
      </c>
      <c r="C31" s="7" t="n">
        <v>4403</v>
      </c>
    </row>
    <row r="32" spans="1:13">
      <c r="A32" s="4" t="s">
        <v>328</v>
      </c>
      <c r="L32" s="4" t="s">
        <v>374</v>
      </c>
    </row>
    <row r="33" spans="1:13">
      <c r="A33" s="4" t="s">
        <v>375</v>
      </c>
    </row>
    <row r="34" spans="1:13">
      <c r="A34" s="3" t="s">
        <v>340</v>
      </c>
    </row>
    <row r="35" spans="1:13">
      <c r="A35" s="4" t="s">
        <v>357</v>
      </c>
      <c r="M35" s="7" t="n">
        <v>55167</v>
      </c>
    </row>
    <row r="36" spans="1:13">
      <c r="A36" s="4" t="s">
        <v>368</v>
      </c>
      <c r="F36" s="7" t="n">
        <v>40415</v>
      </c>
    </row>
    <row r="37" spans="1:13">
      <c r="A37" s="4" t="s">
        <v>293</v>
      </c>
      <c r="F37" s="7" t="n">
        <v>70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s="1" t="s">
        <v>376</v>
      </c>
      <c r="B1" s="2" t="s">
        <v>286</v>
      </c>
    </row>
    <row r="2" spans="1:2">
      <c r="A2" s="4" t="s">
        <v>377</v>
      </c>
    </row>
    <row r="3" spans="1:2">
      <c r="A3" s="3" t="s">
        <v>378</v>
      </c>
    </row>
    <row r="4" spans="1:2">
      <c r="A4" s="4" t="s">
        <v>379</v>
      </c>
      <c r="B4" s="7" t="n">
        <v>2150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r="A1" s="1" t="s">
        <v>380</v>
      </c>
      <c r="B1" s="2" t="s">
        <v>286</v>
      </c>
    </row>
    <row r="2" spans="1:2">
      <c r="A2" s="3" t="s">
        <v>381</v>
      </c>
    </row>
    <row r="3" spans="1:2">
      <c r="A3" s="6" t="n">
        <v>2016</v>
      </c>
      <c r="B3" s="7" t="n">
        <v>30375</v>
      </c>
    </row>
    <row r="4" spans="1:2">
      <c r="A4" s="4" t="s">
        <v>84</v>
      </c>
      <c r="B4" s="7" t="n">
        <v>303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9"/>
    <col customWidth="1" max="2" min="2" width="24"/>
    <col customWidth="1" max="3" min="3" width="21"/>
    <col customWidth="1" max="4" min="4" width="21"/>
  </cols>
  <sheetData>
    <row r="1" spans="1:4">
      <c r="A1" s="1" t="s">
        <v>382</v>
      </c>
      <c r="B1" s="2" t="s">
        <v>383</v>
      </c>
      <c r="C1" s="2" t="s">
        <v>286</v>
      </c>
      <c r="D1" s="2" t="s">
        <v>384</v>
      </c>
    </row>
    <row r="2" spans="1:4">
      <c r="A2" s="3" t="s">
        <v>381</v>
      </c>
    </row>
    <row r="3" spans="1:4">
      <c r="A3" s="4" t="s">
        <v>385</v>
      </c>
      <c r="B3" s="6" t="n">
        <v>6000</v>
      </c>
    </row>
    <row r="4" spans="1:4">
      <c r="A4" s="4" t="s">
        <v>386</v>
      </c>
      <c r="B4" s="4" t="s">
        <v>387</v>
      </c>
    </row>
    <row r="5" spans="1:4">
      <c r="A5" s="4" t="s">
        <v>388</v>
      </c>
      <c r="B5" s="4" t="s">
        <v>389</v>
      </c>
    </row>
    <row r="6" spans="1:4">
      <c r="A6" s="4" t="s">
        <v>390</v>
      </c>
      <c r="B6" s="7" t="n">
        <v>3375</v>
      </c>
    </row>
    <row r="7" spans="1:4">
      <c r="A7" s="4" t="s">
        <v>391</v>
      </c>
      <c r="C7" s="7" t="n">
        <v>10125</v>
      </c>
      <c r="D7" s="7" t="n">
        <v>101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90874</v>
      </c>
      <c r="C4" s="7" t="n">
        <v>190037</v>
      </c>
    </row>
    <row r="5" spans="1:3">
      <c r="A5" s="4" t="s">
        <v>63</v>
      </c>
      <c r="B5" s="6" t="n">
        <v>110156</v>
      </c>
      <c r="C5" s="6" t="n">
        <v>56539</v>
      </c>
    </row>
    <row r="6" spans="1:3">
      <c r="A6" s="4" t="s">
        <v>64</v>
      </c>
      <c r="B6" s="6" t="n">
        <v>246596</v>
      </c>
      <c r="C6" s="6" t="n">
        <v>228671</v>
      </c>
    </row>
    <row r="7" spans="1:3">
      <c r="A7" s="4" t="s">
        <v>65</v>
      </c>
      <c r="B7" s="6" t="n">
        <v>98176</v>
      </c>
      <c r="C7" s="6" t="n">
        <v>82238</v>
      </c>
    </row>
    <row r="8" spans="1:3">
      <c r="A8" s="4" t="s">
        <v>66</v>
      </c>
      <c r="B8" s="6" t="n">
        <v>57589</v>
      </c>
      <c r="C8" s="6" t="n">
        <v>26290</v>
      </c>
    </row>
    <row r="9" spans="1:3">
      <c r="A9" s="4" t="s">
        <v>67</v>
      </c>
      <c r="B9" s="6" t="n">
        <v>603391</v>
      </c>
      <c r="C9" s="6" t="n">
        <v>583775</v>
      </c>
    </row>
    <row r="10" spans="1:3">
      <c r="A10" s="3" t="s">
        <v>68</v>
      </c>
    </row>
    <row r="11" spans="1:3">
      <c r="A11" s="4" t="s">
        <v>62</v>
      </c>
      <c r="B11" s="6" t="n">
        <v>19518</v>
      </c>
      <c r="C11" s="6" t="n">
        <v>47522</v>
      </c>
    </row>
    <row r="12" spans="1:3">
      <c r="A12" s="4" t="s">
        <v>63</v>
      </c>
      <c r="B12" s="6" t="n">
        <v>24587</v>
      </c>
      <c r="C12" s="6" t="n">
        <v>10910</v>
      </c>
    </row>
    <row r="13" spans="1:3">
      <c r="A13" s="4" t="s">
        <v>64</v>
      </c>
      <c r="B13" s="6" t="n">
        <v>46558</v>
      </c>
      <c r="C13" s="6" t="n">
        <v>31008</v>
      </c>
    </row>
    <row r="14" spans="1:3">
      <c r="A14" s="4" t="s">
        <v>65</v>
      </c>
      <c r="B14" s="6" t="n">
        <v>31355</v>
      </c>
      <c r="C14" s="6" t="n">
        <v>20518</v>
      </c>
    </row>
    <row r="15" spans="1:3">
      <c r="A15" s="4" t="s">
        <v>66</v>
      </c>
      <c r="B15" s="6" t="n">
        <v>27442</v>
      </c>
      <c r="C15" s="6" t="n">
        <v>3579</v>
      </c>
    </row>
    <row r="16" spans="1:3">
      <c r="A16" s="4" t="s">
        <v>69</v>
      </c>
      <c r="B16" s="6" t="n">
        <v>149460</v>
      </c>
      <c r="C16" s="6" t="n">
        <v>113537</v>
      </c>
    </row>
    <row r="17" spans="1:3">
      <c r="A17" s="4" t="s">
        <v>70</v>
      </c>
      <c r="B17" s="6" t="n">
        <v>453931</v>
      </c>
      <c r="C17" s="6" t="n">
        <v>470238</v>
      </c>
    </row>
    <row r="18" spans="1:3">
      <c r="A18" s="3" t="s">
        <v>71</v>
      </c>
    </row>
    <row r="19" spans="1:3">
      <c r="A19" s="4" t="s">
        <v>72</v>
      </c>
      <c r="B19" s="6" t="n">
        <v>660564</v>
      </c>
      <c r="C19" s="6" t="n">
        <v>365840</v>
      </c>
    </row>
    <row r="20" spans="1:3">
      <c r="A20" s="4" t="s">
        <v>73</v>
      </c>
      <c r="B20" s="6" t="n">
        <v>187508</v>
      </c>
      <c r="C20" s="6" t="n">
        <v>213977</v>
      </c>
    </row>
    <row r="21" spans="1:3">
      <c r="A21" s="4" t="s">
        <v>74</v>
      </c>
      <c r="B21" s="6" t="n">
        <v>2956</v>
      </c>
      <c r="C21" s="6" t="n">
        <v>3378</v>
      </c>
    </row>
    <row r="22" spans="1:3">
      <c r="A22" s="4" t="s">
        <v>75</v>
      </c>
      <c r="B22" s="6" t="n">
        <v>851028</v>
      </c>
      <c r="C22" s="6" t="n">
        <v>583195</v>
      </c>
    </row>
    <row r="23" spans="1:3">
      <c r="A23" s="4" t="s">
        <v>76</v>
      </c>
      <c r="B23" s="6" t="n">
        <v>-397097</v>
      </c>
      <c r="C23" s="6" t="n">
        <v>-112957</v>
      </c>
    </row>
    <row r="24" spans="1:3">
      <c r="A24" s="3" t="s">
        <v>77</v>
      </c>
    </row>
    <row r="25" spans="1:3">
      <c r="A25" s="4" t="s">
        <v>78</v>
      </c>
      <c r="B25" s="6" t="n">
        <v>-138668</v>
      </c>
      <c r="C25" s="6" t="n">
        <v>-95900</v>
      </c>
    </row>
    <row r="26" spans="1:3">
      <c r="A26" s="4" t="s">
        <v>79</v>
      </c>
      <c r="B26" s="6" t="n">
        <v>-138668</v>
      </c>
      <c r="C26" s="6" t="n">
        <v>-95900</v>
      </c>
    </row>
    <row r="27" spans="1:3">
      <c r="A27" s="4" t="s">
        <v>80</v>
      </c>
      <c r="B27" s="7" t="n">
        <v>-535765</v>
      </c>
      <c r="C27" s="7" t="n">
        <v>-208857</v>
      </c>
    </row>
    <row r="28" spans="1:3">
      <c r="A28" s="4" t="s">
        <v>81</v>
      </c>
      <c r="B28" s="9" t="n">
        <v>-0.03</v>
      </c>
      <c r="C28" s="9" t="n">
        <v>-0.03</v>
      </c>
    </row>
    <row r="29" spans="1:3">
      <c r="A29" s="4" t="s">
        <v>82</v>
      </c>
      <c r="B29" s="6" t="n">
        <v>16262800</v>
      </c>
      <c r="C29" s="6" t="n">
        <v>71230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1"/>
    <col customWidth="1" max="2" min="2" width="14"/>
    <col customWidth="1" max="3" min="3" width="14"/>
  </cols>
  <sheetData>
    <row r="1" spans="1:3">
      <c r="A1" s="1" t="s">
        <v>392</v>
      </c>
      <c r="B1" s="2" t="s">
        <v>243</v>
      </c>
      <c r="C1" s="2" t="s">
        <v>2</v>
      </c>
    </row>
    <row r="2" spans="1:3">
      <c r="A2" s="4" t="s">
        <v>393</v>
      </c>
      <c r="B2" s="4" t="s">
        <v>394</v>
      </c>
    </row>
    <row r="3" spans="1:3">
      <c r="A3" s="4" t="s">
        <v>395</v>
      </c>
      <c r="B3" s="4" t="s">
        <v>303</v>
      </c>
    </row>
    <row r="4" spans="1:3">
      <c r="A4" s="4" t="s">
        <v>396</v>
      </c>
      <c r="B4" s="4" t="s">
        <v>397</v>
      </c>
    </row>
    <row r="5" spans="1:3">
      <c r="A5" s="4" t="s">
        <v>398</v>
      </c>
      <c r="B5" s="4" t="s">
        <v>399</v>
      </c>
    </row>
    <row r="6" spans="1:3">
      <c r="A6" s="4" t="s">
        <v>400</v>
      </c>
    </row>
    <row r="7" spans="1:3">
      <c r="A7" s="4" t="s">
        <v>393</v>
      </c>
      <c r="C7" s="4" t="s">
        <v>401</v>
      </c>
    </row>
    <row r="8" spans="1:3">
      <c r="A8" s="4" t="s">
        <v>395</v>
      </c>
      <c r="C8" s="4" t="s">
        <v>303</v>
      </c>
    </row>
    <row r="9" spans="1:3">
      <c r="A9" s="4" t="s">
        <v>396</v>
      </c>
      <c r="C9" s="4" t="s">
        <v>402</v>
      </c>
    </row>
    <row r="10" spans="1:3">
      <c r="A10" s="4" t="s">
        <v>398</v>
      </c>
      <c r="C10" s="4" t="s">
        <v>399</v>
      </c>
    </row>
    <row r="11" spans="1:3">
      <c r="A11" s="4" t="s">
        <v>403</v>
      </c>
    </row>
    <row r="12" spans="1:3">
      <c r="A12" s="4" t="s">
        <v>393</v>
      </c>
      <c r="C12" s="4" t="s">
        <v>404</v>
      </c>
    </row>
    <row r="13" spans="1:3">
      <c r="A13" s="4" t="s">
        <v>395</v>
      </c>
      <c r="C13" s="4" t="s">
        <v>303</v>
      </c>
    </row>
    <row r="14" spans="1:3">
      <c r="A14" s="4" t="s">
        <v>396</v>
      </c>
      <c r="C14" s="4" t="s">
        <v>402</v>
      </c>
    </row>
    <row r="15" spans="1:3">
      <c r="A15" s="4" t="s">
        <v>398</v>
      </c>
      <c r="C15" s="4" t="s">
        <v>3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5</v>
      </c>
      <c r="B1" s="2" t="s">
        <v>288</v>
      </c>
      <c r="C1" s="2" t="s">
        <v>406</v>
      </c>
      <c r="D1" s="2" t="s">
        <v>407</v>
      </c>
      <c r="E1" s="2" t="s">
        <v>244</v>
      </c>
      <c r="F1" s="2" t="s">
        <v>244</v>
      </c>
      <c r="G1" s="2" t="s">
        <v>408</v>
      </c>
      <c r="H1" s="2" t="s">
        <v>409</v>
      </c>
      <c r="I1" s="2" t="s">
        <v>2</v>
      </c>
      <c r="J1" s="2" t="s">
        <v>25</v>
      </c>
    </row>
    <row r="2" spans="1:10">
      <c r="A2" s="3" t="s">
        <v>410</v>
      </c>
    </row>
    <row r="3" spans="1:10">
      <c r="A3" s="4" t="s">
        <v>411</v>
      </c>
      <c r="I3" s="6" t="n">
        <v>50000000</v>
      </c>
      <c r="J3" s="6" t="n">
        <v>50000000</v>
      </c>
    </row>
    <row r="4" spans="1:10">
      <c r="A4" s="4" t="s">
        <v>412</v>
      </c>
      <c r="I4" s="8" t="n">
        <v>0.001</v>
      </c>
      <c r="J4" s="8" t="n">
        <v>0.001</v>
      </c>
    </row>
    <row r="5" spans="1:10">
      <c r="A5" s="4" t="s">
        <v>296</v>
      </c>
      <c r="B5" s="9" t="n">
        <v>0.65</v>
      </c>
      <c r="J5" s="9" t="n">
        <v>0.65</v>
      </c>
    </row>
    <row r="6" spans="1:10">
      <c r="A6" s="4" t="s">
        <v>413</v>
      </c>
      <c r="I6" s="6" t="n">
        <v>16794992</v>
      </c>
      <c r="J6" s="6" t="n">
        <v>14908439</v>
      </c>
    </row>
    <row r="7" spans="1:10">
      <c r="A7" s="4" t="s">
        <v>414</v>
      </c>
      <c r="J7" s="6" t="n">
        <v>16794992</v>
      </c>
    </row>
    <row r="8" spans="1:10">
      <c r="A8" s="4" t="s">
        <v>415</v>
      </c>
      <c r="I8" s="6" t="n">
        <v>5509176</v>
      </c>
    </row>
    <row r="9" spans="1:10">
      <c r="A9" s="4" t="s">
        <v>416</v>
      </c>
      <c r="I9" s="6" t="n">
        <v>1930557</v>
      </c>
    </row>
    <row r="10" spans="1:10">
      <c r="A10" s="4" t="s">
        <v>417</v>
      </c>
      <c r="I10" s="6" t="n">
        <v>0</v>
      </c>
    </row>
    <row r="11" spans="1:10">
      <c r="A11" s="4" t="s">
        <v>332</v>
      </c>
    </row>
    <row r="12" spans="1:10">
      <c r="A12" s="3" t="s">
        <v>410</v>
      </c>
    </row>
    <row r="13" spans="1:10">
      <c r="A13" s="4" t="s">
        <v>418</v>
      </c>
      <c r="F13" s="6" t="n">
        <v>506599</v>
      </c>
    </row>
    <row r="14" spans="1:10">
      <c r="A14" s="4" t="s">
        <v>299</v>
      </c>
      <c r="F14" s="6" t="n">
        <v>506599</v>
      </c>
    </row>
    <row r="15" spans="1:10">
      <c r="A15" s="4" t="s">
        <v>419</v>
      </c>
      <c r="F15" s="7" t="n">
        <v>607919</v>
      </c>
    </row>
    <row r="16" spans="1:10">
      <c r="A16" s="4" t="s">
        <v>420</v>
      </c>
      <c r="F16" s="6" t="n">
        <v>1013198</v>
      </c>
    </row>
    <row r="17" spans="1:10">
      <c r="A17" s="4" t="s">
        <v>421</v>
      </c>
      <c r="E17" s="8" t="n">
        <v>0.001</v>
      </c>
      <c r="F17" s="8" t="n">
        <v>0.001</v>
      </c>
    </row>
    <row r="18" spans="1:10">
      <c r="A18" s="4" t="s">
        <v>300</v>
      </c>
    </row>
    <row r="19" spans="1:10">
      <c r="A19" s="3" t="s">
        <v>410</v>
      </c>
    </row>
    <row r="20" spans="1:10">
      <c r="A20" s="4" t="s">
        <v>299</v>
      </c>
      <c r="F20" s="6" t="n">
        <v>141698</v>
      </c>
    </row>
    <row r="21" spans="1:10">
      <c r="A21" s="4" t="s">
        <v>308</v>
      </c>
      <c r="F21" s="7" t="n">
        <v>303912</v>
      </c>
    </row>
    <row r="22" spans="1:10">
      <c r="A22" s="4" t="s">
        <v>422</v>
      </c>
    </row>
    <row r="23" spans="1:10">
      <c r="A23" s="3" t="s">
        <v>410</v>
      </c>
    </row>
    <row r="24" spans="1:10">
      <c r="A24" s="4" t="s">
        <v>308</v>
      </c>
      <c r="F24" s="6" t="n">
        <v>135000</v>
      </c>
    </row>
    <row r="25" spans="1:10">
      <c r="A25" s="4" t="s">
        <v>423</v>
      </c>
    </row>
    <row r="26" spans="1:10">
      <c r="A26" s="3" t="s">
        <v>410</v>
      </c>
    </row>
    <row r="27" spans="1:10">
      <c r="A27" s="4" t="s">
        <v>308</v>
      </c>
      <c r="F27" s="7" t="n">
        <v>35038</v>
      </c>
    </row>
    <row r="28" spans="1:10">
      <c r="A28" s="4" t="s">
        <v>424</v>
      </c>
    </row>
    <row r="29" spans="1:10">
      <c r="A29" s="3" t="s">
        <v>410</v>
      </c>
    </row>
    <row r="30" spans="1:10">
      <c r="A30" s="4" t="s">
        <v>296</v>
      </c>
      <c r="G30" s="8" t="n">
        <v>0.715</v>
      </c>
    </row>
    <row r="31" spans="1:10">
      <c r="A31" s="4" t="s">
        <v>299</v>
      </c>
      <c r="G31" s="6" t="n">
        <v>131682</v>
      </c>
    </row>
    <row r="32" spans="1:10">
      <c r="A32" s="4" t="s">
        <v>425</v>
      </c>
      <c r="F32" s="4" t="s">
        <v>426</v>
      </c>
    </row>
    <row r="33" spans="1:10">
      <c r="A33" s="4" t="s">
        <v>427</v>
      </c>
      <c r="G33" s="7" t="n">
        <v>62237</v>
      </c>
    </row>
    <row r="34" spans="1:10">
      <c r="A34" s="4" t="s">
        <v>428</v>
      </c>
    </row>
    <row r="35" spans="1:10">
      <c r="A35" s="3" t="s">
        <v>410</v>
      </c>
    </row>
    <row r="36" spans="1:10">
      <c r="A36" s="4" t="s">
        <v>412</v>
      </c>
      <c r="H36" s="8" t="n">
        <v>0.001</v>
      </c>
    </row>
    <row r="37" spans="1:10">
      <c r="A37" s="4" t="s">
        <v>429</v>
      </c>
      <c r="H37" s="6" t="n">
        <v>500000</v>
      </c>
    </row>
    <row r="38" spans="1:10">
      <c r="A38" s="4" t="s">
        <v>254</v>
      </c>
    </row>
    <row r="39" spans="1:10">
      <c r="A39" s="3" t="s">
        <v>410</v>
      </c>
    </row>
    <row r="40" spans="1:10">
      <c r="A40" s="4" t="s">
        <v>256</v>
      </c>
      <c r="E40" s="6" t="n">
        <v>69433</v>
      </c>
      <c r="F40" s="6" t="n">
        <v>69433</v>
      </c>
    </row>
    <row r="41" spans="1:10">
      <c r="A41" s="4" t="s">
        <v>255</v>
      </c>
      <c r="E41" s="7" t="n">
        <v>62500</v>
      </c>
    </row>
    <row r="42" spans="1:10">
      <c r="A42" s="4" t="s">
        <v>430</v>
      </c>
    </row>
    <row r="43" spans="1:10">
      <c r="A43" s="3" t="s">
        <v>410</v>
      </c>
    </row>
    <row r="44" spans="1:10">
      <c r="A44" s="4" t="s">
        <v>296</v>
      </c>
      <c r="C44" s="9" t="n">
        <v>0.65</v>
      </c>
    </row>
    <row r="45" spans="1:10">
      <c r="A45" s="4" t="s">
        <v>431</v>
      </c>
      <c r="C45" s="9" t="n">
        <v>1.2</v>
      </c>
    </row>
    <row r="46" spans="1:10">
      <c r="A46" s="4" t="s">
        <v>418</v>
      </c>
      <c r="C46" s="6" t="n">
        <v>1666666</v>
      </c>
    </row>
    <row r="47" spans="1:10">
      <c r="A47" s="4" t="s">
        <v>432</v>
      </c>
    </row>
    <row r="48" spans="1:10">
      <c r="A48" s="3" t="s">
        <v>410</v>
      </c>
    </row>
    <row r="49" spans="1:10">
      <c r="A49" s="4" t="s">
        <v>412</v>
      </c>
      <c r="D49" s="8" t="n">
        <v>0.007</v>
      </c>
    </row>
    <row r="50" spans="1:10">
      <c r="A50" s="4" t="s">
        <v>433</v>
      </c>
      <c r="D50" s="6" t="n">
        <v>500000</v>
      </c>
    </row>
    <row r="51" spans="1:10">
      <c r="A51" s="4" t="s">
        <v>296</v>
      </c>
      <c r="D51" s="8" t="n">
        <v>0.007</v>
      </c>
    </row>
    <row r="52" spans="1:10">
      <c r="A52" s="4" t="s">
        <v>417</v>
      </c>
      <c r="D52" s="6" t="n">
        <v>500000</v>
      </c>
    </row>
    <row r="53" spans="1:10">
      <c r="A53" s="4" t="s">
        <v>231</v>
      </c>
    </row>
    <row r="54" spans="1:10">
      <c r="A54" s="3" t="s">
        <v>410</v>
      </c>
    </row>
    <row r="55" spans="1:10">
      <c r="A55" s="4" t="s">
        <v>434</v>
      </c>
      <c r="I55" s="9" t="n">
        <v>0.8</v>
      </c>
    </row>
    <row r="56" spans="1:10">
      <c r="A56" s="4" t="s">
        <v>297</v>
      </c>
      <c r="B56" s="6" t="n">
        <v>113762</v>
      </c>
      <c r="I56" s="6" t="n">
        <v>113762</v>
      </c>
    </row>
    <row r="57" spans="1:10">
      <c r="A57" s="4" t="s">
        <v>435</v>
      </c>
    </row>
    <row r="58" spans="1:10">
      <c r="A58" s="3" t="s">
        <v>410</v>
      </c>
    </row>
    <row r="59" spans="1:10">
      <c r="A59" s="4" t="s">
        <v>299</v>
      </c>
      <c r="F59" s="6" t="n">
        <v>30363</v>
      </c>
    </row>
    <row r="60" spans="1:10">
      <c r="A60" s="4" t="s">
        <v>436</v>
      </c>
      <c r="F60" s="7" t="n">
        <v>24207</v>
      </c>
      <c r="I60" s="7" t="n">
        <v>2420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37</v>
      </c>
      <c r="B1" s="2" t="s">
        <v>243</v>
      </c>
      <c r="C1" s="2" t="s">
        <v>2</v>
      </c>
    </row>
    <row r="2" spans="1:3">
      <c r="A2" s="3" t="s">
        <v>438</v>
      </c>
    </row>
    <row r="3" spans="1:3">
      <c r="A3" s="4" t="s">
        <v>393</v>
      </c>
      <c r="B3" s="4" t="s">
        <v>394</v>
      </c>
    </row>
    <row r="4" spans="1:3">
      <c r="A4" s="4" t="s">
        <v>395</v>
      </c>
      <c r="B4" s="4" t="s">
        <v>303</v>
      </c>
    </row>
    <row r="5" spans="1:3">
      <c r="A5" s="4" t="s">
        <v>396</v>
      </c>
      <c r="B5" s="4" t="s">
        <v>397</v>
      </c>
    </row>
    <row r="6" spans="1:3">
      <c r="A6" s="4" t="s">
        <v>398</v>
      </c>
      <c r="B6" s="4" t="s">
        <v>399</v>
      </c>
    </row>
    <row r="7" spans="1:3">
      <c r="A7" s="4" t="s">
        <v>439</v>
      </c>
    </row>
    <row r="8" spans="1:3">
      <c r="A8" s="3" t="s">
        <v>438</v>
      </c>
    </row>
    <row r="9" spans="1:3">
      <c r="A9" s="4" t="s">
        <v>393</v>
      </c>
      <c r="C9" s="4" t="s">
        <v>401</v>
      </c>
    </row>
    <row r="10" spans="1:3">
      <c r="A10" s="4" t="s">
        <v>395</v>
      </c>
      <c r="C10" s="4" t="s">
        <v>303</v>
      </c>
    </row>
    <row r="11" spans="1:3">
      <c r="A11" s="4" t="s">
        <v>396</v>
      </c>
      <c r="C11" s="4" t="s">
        <v>402</v>
      </c>
    </row>
    <row r="12" spans="1:3">
      <c r="A12" s="4" t="s">
        <v>398</v>
      </c>
      <c r="C12" s="4" t="s">
        <v>399</v>
      </c>
    </row>
    <row r="13" spans="1:3">
      <c r="A13" s="4" t="s">
        <v>440</v>
      </c>
    </row>
    <row r="14" spans="1:3">
      <c r="A14" s="3" t="s">
        <v>438</v>
      </c>
    </row>
    <row r="15" spans="1:3">
      <c r="A15" s="4" t="s">
        <v>393</v>
      </c>
      <c r="C15" s="4" t="s">
        <v>394</v>
      </c>
    </row>
    <row r="16" spans="1:3">
      <c r="A16" s="4" t="s">
        <v>395</v>
      </c>
      <c r="C16" s="4" t="s">
        <v>303</v>
      </c>
    </row>
    <row r="17" spans="1:3">
      <c r="A17" s="4" t="s">
        <v>396</v>
      </c>
      <c r="C17" s="4" t="s">
        <v>397</v>
      </c>
    </row>
    <row r="18" spans="1:3">
      <c r="A18" s="4" t="s">
        <v>398</v>
      </c>
      <c r="C18" s="4" t="s">
        <v>3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441</v>
      </c>
      <c r="B1" s="2" t="s">
        <v>1</v>
      </c>
      <c r="C1" s="2" t="s">
        <v>442</v>
      </c>
    </row>
    <row r="2" spans="1:3">
      <c r="B2" s="2" t="s">
        <v>2</v>
      </c>
      <c r="C2" s="2" t="s">
        <v>25</v>
      </c>
    </row>
    <row r="3" spans="1:3">
      <c r="A3" s="3" t="s">
        <v>438</v>
      </c>
    </row>
    <row r="4" spans="1:3">
      <c r="A4" s="4" t="s">
        <v>443</v>
      </c>
      <c r="B4" s="6" t="n">
        <v>768000</v>
      </c>
    </row>
    <row r="5" spans="1:3">
      <c r="A5" s="4" t="s">
        <v>444</v>
      </c>
      <c r="B5" s="6" t="n">
        <v>460000</v>
      </c>
    </row>
    <row r="6" spans="1:3">
      <c r="A6" s="4" t="s">
        <v>445</v>
      </c>
      <c r="B6" s="6" t="n">
        <v>0</v>
      </c>
    </row>
    <row r="7" spans="1:3">
      <c r="A7" s="4" t="s">
        <v>446</v>
      </c>
      <c r="B7" s="6" t="n">
        <v>0</v>
      </c>
    </row>
    <row r="8" spans="1:3">
      <c r="A8" s="4" t="s">
        <v>447</v>
      </c>
      <c r="B8" s="6" t="n">
        <v>1228000</v>
      </c>
      <c r="C8" s="6" t="n">
        <v>768000</v>
      </c>
    </row>
    <row r="9" spans="1:3">
      <c r="A9" s="4" t="s">
        <v>448</v>
      </c>
      <c r="B9" s="6" t="n">
        <v>590500</v>
      </c>
    </row>
    <row r="10" spans="1:3">
      <c r="A10" s="4" t="s">
        <v>449</v>
      </c>
      <c r="B10" s="9" t="n">
        <v>0.75</v>
      </c>
    </row>
    <row r="11" spans="1:3">
      <c r="A11" s="4" t="s">
        <v>450</v>
      </c>
      <c r="B11" s="10" t="n">
        <v>0.93</v>
      </c>
    </row>
    <row r="12" spans="1:3">
      <c r="A12" s="4" t="s">
        <v>451</v>
      </c>
      <c r="B12" s="10" t="n">
        <v>0.82</v>
      </c>
      <c r="C12" s="9" t="n">
        <v>0.75</v>
      </c>
    </row>
    <row r="13" spans="1:3">
      <c r="A13" s="4" t="s">
        <v>452</v>
      </c>
      <c r="B13" s="9" t="n">
        <v>0.77</v>
      </c>
    </row>
    <row r="14" spans="1:3">
      <c r="A14" s="4" t="s">
        <v>453</v>
      </c>
      <c r="B14" s="4" t="s">
        <v>454</v>
      </c>
      <c r="C14" s="4" t="s">
        <v>454</v>
      </c>
    </row>
    <row r="15" spans="1:3">
      <c r="A15" s="4" t="s">
        <v>455</v>
      </c>
      <c r="B15" s="4" t="s">
        <v>454</v>
      </c>
    </row>
    <row r="16" spans="1:3">
      <c r="A16" s="4" t="s">
        <v>456</v>
      </c>
      <c r="B16" s="7" t="n">
        <v>115200</v>
      </c>
      <c r="C16" s="7" t="n">
        <v>115200</v>
      </c>
    </row>
    <row r="17" spans="1:3">
      <c r="A17" s="4" t="s">
        <v>457</v>
      </c>
      <c r="B17" s="7" t="n">
        <v>79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58</v>
      </c>
      <c r="B1" s="2" t="s">
        <v>243</v>
      </c>
      <c r="C1" s="2" t="s">
        <v>244</v>
      </c>
      <c r="D1" s="2" t="s">
        <v>2</v>
      </c>
      <c r="E1" s="2" t="s">
        <v>25</v>
      </c>
    </row>
    <row r="2" spans="1:5">
      <c r="A2" s="3" t="s">
        <v>438</v>
      </c>
    </row>
    <row r="3" spans="1:5">
      <c r="A3" s="4" t="s">
        <v>250</v>
      </c>
      <c r="D3" s="6" t="n">
        <v>460000</v>
      </c>
    </row>
    <row r="4" spans="1:5">
      <c r="A4" s="4" t="s">
        <v>459</v>
      </c>
      <c r="D4" s="9" t="n">
        <v>0.82</v>
      </c>
      <c r="E4" s="9" t="n">
        <v>0.75</v>
      </c>
    </row>
    <row r="5" spans="1:5">
      <c r="A5" s="4" t="s">
        <v>460</v>
      </c>
      <c r="D5" s="9" t="n">
        <v>0.8100000000000001</v>
      </c>
    </row>
    <row r="6" spans="1:5">
      <c r="A6" s="4" t="s">
        <v>461</v>
      </c>
      <c r="D6" s="7" t="n">
        <v>498805</v>
      </c>
    </row>
    <row r="7" spans="1:5">
      <c r="A7" s="4" t="s">
        <v>462</v>
      </c>
      <c r="D7" s="4" t="s">
        <v>262</v>
      </c>
    </row>
    <row r="8" spans="1:5">
      <c r="A8" s="4" t="s">
        <v>252</v>
      </c>
      <c r="D8" s="7" t="n">
        <v>49062</v>
      </c>
    </row>
    <row r="9" spans="1:5">
      <c r="A9" s="4" t="s">
        <v>463</v>
      </c>
    </row>
    <row r="10" spans="1:5">
      <c r="A10" s="3" t="s">
        <v>438</v>
      </c>
    </row>
    <row r="11" spans="1:5">
      <c r="A11" s="4" t="s">
        <v>461</v>
      </c>
      <c r="D11" s="6" t="n">
        <v>303805</v>
      </c>
    </row>
    <row r="12" spans="1:5">
      <c r="A12" s="4" t="s">
        <v>464</v>
      </c>
    </row>
    <row r="13" spans="1:5">
      <c r="A13" s="3" t="s">
        <v>438</v>
      </c>
    </row>
    <row r="14" spans="1:5">
      <c r="A14" s="4" t="s">
        <v>250</v>
      </c>
      <c r="C14" s="6" t="n">
        <v>250000</v>
      </c>
    </row>
    <row r="15" spans="1:5">
      <c r="A15" s="4" t="s">
        <v>459</v>
      </c>
      <c r="C15" s="9" t="n">
        <v>0.9</v>
      </c>
    </row>
    <row r="16" spans="1:5">
      <c r="A16" s="4" t="s">
        <v>465</v>
      </c>
    </row>
    <row r="17" spans="1:5">
      <c r="A17" s="3" t="s">
        <v>438</v>
      </c>
    </row>
    <row r="18" spans="1:5">
      <c r="A18" s="4" t="s">
        <v>250</v>
      </c>
      <c r="B18" s="6" t="n">
        <v>210000</v>
      </c>
    </row>
    <row r="19" spans="1:5">
      <c r="A19" s="4" t="s">
        <v>459</v>
      </c>
      <c r="B19" s="9" t="n">
        <v>0.96</v>
      </c>
    </row>
    <row r="20" spans="1:5">
      <c r="A20" s="4" t="s">
        <v>252</v>
      </c>
      <c r="B20" s="7" t="n">
        <v>174748</v>
      </c>
      <c r="C20" s="7" t="n">
        <v>196250</v>
      </c>
    </row>
    <row r="21" spans="1:5">
      <c r="A21" s="4" t="s">
        <v>466</v>
      </c>
    </row>
    <row r="22" spans="1:5">
      <c r="A22" s="3" t="s">
        <v>438</v>
      </c>
    </row>
    <row r="23" spans="1:5">
      <c r="A23" s="4" t="s">
        <v>461</v>
      </c>
      <c r="D23" s="7" t="n">
        <v>19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67</v>
      </c>
      <c r="B1" s="2" t="s">
        <v>1</v>
      </c>
      <c r="D1" s="2" t="s">
        <v>442</v>
      </c>
    </row>
    <row r="2" spans="1:4">
      <c r="B2" s="2" t="s">
        <v>2</v>
      </c>
      <c r="C2" s="2" t="s">
        <v>60</v>
      </c>
      <c r="D2" s="2" t="s">
        <v>25</v>
      </c>
    </row>
    <row r="3" spans="1:4">
      <c r="A3" s="4" t="s">
        <v>468</v>
      </c>
    </row>
    <row r="4" spans="1:4">
      <c r="A4" s="3" t="s">
        <v>469</v>
      </c>
    </row>
    <row r="5" spans="1:4">
      <c r="A5" s="4" t="s">
        <v>470</v>
      </c>
      <c r="B5" s="4" t="s">
        <v>471</v>
      </c>
      <c r="C5" s="4" t="s">
        <v>472</v>
      </c>
    </row>
    <row r="6" spans="1:4">
      <c r="A6" s="4" t="s">
        <v>473</v>
      </c>
    </row>
    <row r="7" spans="1:4">
      <c r="A7" s="3" t="s">
        <v>469</v>
      </c>
    </row>
    <row r="8" spans="1:4">
      <c r="A8" s="4" t="s">
        <v>470</v>
      </c>
      <c r="B8" s="4" t="s">
        <v>474</v>
      </c>
      <c r="C8" s="4" t="s">
        <v>475</v>
      </c>
    </row>
    <row r="9" spans="1:4">
      <c r="A9" s="4" t="s">
        <v>476</v>
      </c>
    </row>
    <row r="10" spans="1:4">
      <c r="A10" s="3" t="s">
        <v>469</v>
      </c>
    </row>
    <row r="11" spans="1:4">
      <c r="A11" s="4" t="s">
        <v>470</v>
      </c>
      <c r="B11" s="4" t="s">
        <v>477</v>
      </c>
      <c r="D11" s="4" t="s">
        <v>478</v>
      </c>
    </row>
    <row r="12" spans="1:4">
      <c r="A12" s="4" t="s">
        <v>479</v>
      </c>
    </row>
    <row r="13" spans="1:4">
      <c r="A13" s="3" t="s">
        <v>469</v>
      </c>
    </row>
    <row r="14" spans="1:4">
      <c r="A14" s="4" t="s">
        <v>470</v>
      </c>
      <c r="B14" s="4" t="s">
        <v>426</v>
      </c>
      <c r="D14" s="4" t="s">
        <v>480</v>
      </c>
    </row>
    <row r="15" spans="1:4">
      <c r="A15" s="4" t="s">
        <v>481</v>
      </c>
    </row>
    <row r="16" spans="1:4">
      <c r="A16" s="3" t="s">
        <v>469</v>
      </c>
    </row>
    <row r="17" spans="1:4">
      <c r="A17" s="4" t="s">
        <v>470</v>
      </c>
      <c r="B17" s="4" t="s">
        <v>311</v>
      </c>
      <c r="D17" s="4" t="s">
        <v>337</v>
      </c>
    </row>
    <row r="18" spans="1:4">
      <c r="A18" s="4" t="s">
        <v>482</v>
      </c>
    </row>
    <row r="19" spans="1:4">
      <c r="A19" s="3" t="s">
        <v>469</v>
      </c>
    </row>
    <row r="20" spans="1:4">
      <c r="A20" s="4" t="s">
        <v>470</v>
      </c>
      <c r="C20" s="4" t="s">
        <v>478</v>
      </c>
    </row>
    <row r="21" spans="1:4">
      <c r="A21" s="4" t="s">
        <v>483</v>
      </c>
    </row>
    <row r="22" spans="1:4">
      <c r="A22" s="3" t="s">
        <v>469</v>
      </c>
    </row>
    <row r="23" spans="1:4">
      <c r="A23" s="4" t="s">
        <v>470</v>
      </c>
      <c r="B23" s="4" t="s">
        <v>3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r="1" spans="1:5">
      <c r="A1" s="1" t="s">
        <v>83</v>
      </c>
      <c r="B1" s="2" t="s">
        <v>84</v>
      </c>
      <c r="C1" s="2" t="s">
        <v>85</v>
      </c>
      <c r="D1" s="2" t="s">
        <v>86</v>
      </c>
      <c r="E1" s="2" t="s">
        <v>87</v>
      </c>
    </row>
    <row r="2" spans="1:5">
      <c r="A2" s="4" t="s">
        <v>88</v>
      </c>
      <c r="B2" s="7" t="n">
        <v>-1819437</v>
      </c>
      <c r="C2" s="7" t="n">
        <v>21909</v>
      </c>
      <c r="D2" s="7" t="n">
        <v>11537093</v>
      </c>
      <c r="E2" s="7" t="n">
        <v>-13378439</v>
      </c>
    </row>
    <row r="3" spans="1:5">
      <c r="A3" s="4" t="s">
        <v>89</v>
      </c>
      <c r="C3" s="6" t="n">
        <v>14908439</v>
      </c>
    </row>
    <row r="4" spans="1:5">
      <c r="A4" s="4" t="s">
        <v>90</v>
      </c>
      <c r="B4" s="6" t="n">
        <v>559285</v>
      </c>
      <c r="C4" s="7" t="n">
        <v>1013</v>
      </c>
      <c r="D4" s="6" t="n">
        <v>558272</v>
      </c>
      <c r="E4" s="6" t="n">
        <v>0</v>
      </c>
    </row>
    <row r="5" spans="1:5">
      <c r="A5" s="4" t="s">
        <v>91</v>
      </c>
      <c r="C5" s="6" t="n">
        <v>1013198</v>
      </c>
    </row>
    <row r="6" spans="1:5">
      <c r="A6" s="4" t="s">
        <v>92</v>
      </c>
      <c r="B6" s="6" t="n">
        <v>62500</v>
      </c>
      <c r="C6" s="7" t="n">
        <v>69</v>
      </c>
      <c r="D6" s="6" t="n">
        <v>62431</v>
      </c>
      <c r="E6" s="6" t="n">
        <v>0</v>
      </c>
    </row>
    <row r="7" spans="1:5">
      <c r="A7" s="4" t="s">
        <v>93</v>
      </c>
      <c r="C7" s="6" t="n">
        <v>69443</v>
      </c>
    </row>
    <row r="8" spans="1:5">
      <c r="A8" s="4" t="s">
        <v>94</v>
      </c>
      <c r="B8" s="6" t="n">
        <v>67193</v>
      </c>
      <c r="C8" s="7" t="n">
        <v>0</v>
      </c>
      <c r="D8" s="6" t="n">
        <v>67193</v>
      </c>
      <c r="E8" s="6" t="n">
        <v>0</v>
      </c>
    </row>
    <row r="9" spans="1:5">
      <c r="A9" s="4" t="s">
        <v>95</v>
      </c>
      <c r="B9" s="6" t="n">
        <v>170039</v>
      </c>
      <c r="C9" s="7" t="n">
        <v>304</v>
      </c>
      <c r="D9" s="6" t="n">
        <v>169735</v>
      </c>
      <c r="E9" s="6" t="n">
        <v>0</v>
      </c>
    </row>
    <row r="10" spans="1:5">
      <c r="A10" s="4" t="s">
        <v>96</v>
      </c>
      <c r="C10" s="6" t="n">
        <v>303912</v>
      </c>
    </row>
    <row r="11" spans="1:5">
      <c r="A11" s="4" t="s">
        <v>97</v>
      </c>
      <c r="B11" s="7" t="n">
        <v>3500</v>
      </c>
      <c r="C11" s="7" t="n">
        <v>3500</v>
      </c>
      <c r="D11" s="6" t="n">
        <v>0</v>
      </c>
      <c r="E11" s="6" t="n">
        <v>0</v>
      </c>
    </row>
    <row r="12" spans="1:5">
      <c r="A12" s="4" t="s">
        <v>98</v>
      </c>
      <c r="B12" s="6" t="n">
        <v>0</v>
      </c>
      <c r="C12" s="6" t="n">
        <v>500000</v>
      </c>
    </row>
    <row r="13" spans="1:5">
      <c r="A13" s="4" t="s">
        <v>99</v>
      </c>
      <c r="B13" s="7" t="n">
        <v>137970</v>
      </c>
      <c r="C13" s="7" t="n">
        <v>0</v>
      </c>
      <c r="D13" s="6" t="n">
        <v>137970</v>
      </c>
      <c r="E13" s="6" t="n">
        <v>0</v>
      </c>
    </row>
    <row r="14" spans="1:5">
      <c r="A14" s="4" t="s">
        <v>80</v>
      </c>
      <c r="B14" s="6" t="n">
        <v>-535765</v>
      </c>
      <c r="C14" s="6" t="n">
        <v>0</v>
      </c>
      <c r="D14" s="6" t="n">
        <v>0</v>
      </c>
      <c r="E14" s="6" t="n">
        <v>-535765</v>
      </c>
    </row>
    <row r="15" spans="1:5">
      <c r="A15" s="4" t="s">
        <v>100</v>
      </c>
      <c r="B15" s="7" t="n">
        <v>-1354715</v>
      </c>
      <c r="C15" s="7" t="n">
        <v>26795</v>
      </c>
      <c r="D15" s="7" t="n">
        <v>12532694</v>
      </c>
      <c r="E15" s="7" t="n">
        <v>-13914204</v>
      </c>
    </row>
    <row r="16" spans="1:5">
      <c r="A16" s="4" t="s">
        <v>101</v>
      </c>
      <c r="C16" s="6" t="n">
        <v>167949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2</v>
      </c>
      <c r="B1" s="2" t="s">
        <v>1</v>
      </c>
    </row>
    <row r="2" spans="1:3">
      <c r="B2" s="2" t="s">
        <v>2</v>
      </c>
      <c r="C2" s="2" t="s">
        <v>60</v>
      </c>
    </row>
    <row r="3" spans="1:3">
      <c r="A3" s="3" t="s">
        <v>103</v>
      </c>
    </row>
    <row r="4" spans="1:3">
      <c r="A4" s="4" t="s">
        <v>80</v>
      </c>
      <c r="B4" s="7" t="n">
        <v>-535765</v>
      </c>
      <c r="C4" s="7" t="n">
        <v>-208857</v>
      </c>
    </row>
    <row r="5" spans="1:3">
      <c r="A5" s="3" t="s">
        <v>104</v>
      </c>
    </row>
    <row r="6" spans="1:3">
      <c r="A6" s="4" t="s">
        <v>105</v>
      </c>
      <c r="B6" s="6" t="n">
        <v>2956</v>
      </c>
      <c r="C6" s="6" t="n">
        <v>3378</v>
      </c>
    </row>
    <row r="7" spans="1:3">
      <c r="A7" s="4" t="s">
        <v>106</v>
      </c>
      <c r="B7" s="6" t="n">
        <v>0</v>
      </c>
      <c r="C7" s="6" t="n">
        <v>18082</v>
      </c>
    </row>
    <row r="8" spans="1:3">
      <c r="A8" s="4" t="s">
        <v>107</v>
      </c>
      <c r="B8" s="6" t="n">
        <v>708</v>
      </c>
      <c r="C8" s="6" t="n">
        <v>3879</v>
      </c>
    </row>
    <row r="9" spans="1:3">
      <c r="A9" s="4" t="s">
        <v>108</v>
      </c>
      <c r="B9" s="6" t="n">
        <v>0</v>
      </c>
      <c r="C9" s="6" t="n">
        <v>26767</v>
      </c>
    </row>
    <row r="10" spans="1:3">
      <c r="A10" s="4" t="s">
        <v>109</v>
      </c>
      <c r="B10" s="6" t="n">
        <v>62500</v>
      </c>
      <c r="C10" s="6" t="n">
        <v>0</v>
      </c>
    </row>
    <row r="11" spans="1:3">
      <c r="A11" s="4" t="s">
        <v>110</v>
      </c>
      <c r="B11" s="6" t="n">
        <v>67193</v>
      </c>
      <c r="C11" s="6" t="n">
        <v>0</v>
      </c>
    </row>
    <row r="12" spans="1:3">
      <c r="A12" s="4" t="s">
        <v>111</v>
      </c>
      <c r="B12" s="6" t="n">
        <v>137970</v>
      </c>
      <c r="C12" s="6" t="n">
        <v>0</v>
      </c>
    </row>
    <row r="13" spans="1:3">
      <c r="A13" s="3" t="s">
        <v>112</v>
      </c>
    </row>
    <row r="14" spans="1:3">
      <c r="A14" s="4" t="s">
        <v>113</v>
      </c>
      <c r="B14" s="6" t="n">
        <v>-54295</v>
      </c>
      <c r="C14" s="6" t="n">
        <v>-145318</v>
      </c>
    </row>
    <row r="15" spans="1:3">
      <c r="A15" s="4" t="s">
        <v>29</v>
      </c>
      <c r="B15" s="6" t="n">
        <v>-29579</v>
      </c>
      <c r="C15" s="6" t="n">
        <v>14858</v>
      </c>
    </row>
    <row r="16" spans="1:3">
      <c r="A16" s="4" t="s">
        <v>35</v>
      </c>
      <c r="B16" s="6" t="n">
        <v>-68489</v>
      </c>
      <c r="C16" s="6" t="n">
        <v>57130</v>
      </c>
    </row>
    <row r="17" spans="1:3">
      <c r="A17" s="4" t="s">
        <v>45</v>
      </c>
      <c r="B17" s="6" t="n">
        <v>-12852</v>
      </c>
      <c r="C17" s="6" t="n">
        <v>34242</v>
      </c>
    </row>
    <row r="18" spans="1:3">
      <c r="A18" s="4" t="s">
        <v>44</v>
      </c>
      <c r="B18" s="6" t="n">
        <v>8198</v>
      </c>
      <c r="C18" s="6" t="n">
        <v>9613</v>
      </c>
    </row>
    <row r="19" spans="1:3">
      <c r="A19" s="4" t="s">
        <v>36</v>
      </c>
      <c r="B19" s="6" t="n">
        <v>-127506</v>
      </c>
      <c r="C19" s="6" t="n">
        <v>-62523</v>
      </c>
    </row>
    <row r="20" spans="1:3">
      <c r="A20" s="4" t="s">
        <v>114</v>
      </c>
      <c r="B20" s="6" t="n">
        <v>-13196</v>
      </c>
      <c r="C20" s="6" t="n">
        <v>-39892</v>
      </c>
    </row>
    <row r="21" spans="1:3">
      <c r="A21" s="4" t="s">
        <v>115</v>
      </c>
      <c r="B21" s="6" t="n">
        <v>-548961</v>
      </c>
      <c r="C21" s="6" t="n">
        <v>-248749</v>
      </c>
    </row>
    <row r="22" spans="1:3">
      <c r="A22" s="3" t="s">
        <v>116</v>
      </c>
    </row>
    <row r="23" spans="1:3">
      <c r="A23" s="4" t="s">
        <v>117</v>
      </c>
      <c r="B23" s="6" t="n">
        <v>0</v>
      </c>
      <c r="C23" s="6" t="n">
        <v>0</v>
      </c>
    </row>
    <row r="24" spans="1:3">
      <c r="A24" s="4" t="s">
        <v>118</v>
      </c>
      <c r="B24" s="6" t="n">
        <v>0</v>
      </c>
      <c r="C24" s="6" t="n">
        <v>0</v>
      </c>
    </row>
    <row r="25" spans="1:3">
      <c r="A25" s="3" t="s">
        <v>119</v>
      </c>
    </row>
    <row r="26" spans="1:3">
      <c r="A26" s="4" t="s">
        <v>120</v>
      </c>
      <c r="B26" s="6" t="n">
        <v>559285</v>
      </c>
      <c r="C26" s="6" t="n">
        <v>0</v>
      </c>
    </row>
    <row r="27" spans="1:3">
      <c r="A27" s="4" t="s">
        <v>121</v>
      </c>
      <c r="B27" s="6" t="n">
        <v>3500</v>
      </c>
      <c r="C27" s="6" t="n">
        <v>0</v>
      </c>
    </row>
    <row r="28" spans="1:3">
      <c r="A28" s="4" t="s">
        <v>122</v>
      </c>
      <c r="B28" s="6" t="n">
        <v>0</v>
      </c>
      <c r="C28" s="6" t="n">
        <v>200000</v>
      </c>
    </row>
    <row r="29" spans="1:3">
      <c r="A29" s="4" t="s">
        <v>123</v>
      </c>
      <c r="B29" s="6" t="n">
        <v>-60000</v>
      </c>
      <c r="C29" s="6" t="n">
        <v>-48000</v>
      </c>
    </row>
    <row r="30" spans="1:3">
      <c r="A30" s="4" t="s">
        <v>124</v>
      </c>
      <c r="B30" s="6" t="n">
        <v>-66501</v>
      </c>
      <c r="C30" s="6" t="n">
        <v>-7557</v>
      </c>
    </row>
    <row r="31" spans="1:3">
      <c r="A31" s="4" t="s">
        <v>125</v>
      </c>
      <c r="B31" s="6" t="n">
        <v>436284</v>
      </c>
      <c r="C31" s="6" t="n">
        <v>144443</v>
      </c>
    </row>
    <row r="32" spans="1:3">
      <c r="A32" s="4" t="s">
        <v>126</v>
      </c>
      <c r="B32" s="6" t="n">
        <v>-112677</v>
      </c>
      <c r="C32" s="6" t="n">
        <v>-104306</v>
      </c>
    </row>
    <row r="33" spans="1:3">
      <c r="A33" s="4" t="s">
        <v>127</v>
      </c>
      <c r="B33" s="6" t="n">
        <v>1117118</v>
      </c>
      <c r="C33" s="6" t="n">
        <v>184081</v>
      </c>
    </row>
    <row r="34" spans="1:3">
      <c r="A34" s="4" t="s">
        <v>128</v>
      </c>
      <c r="B34" s="6" t="n">
        <v>1004441</v>
      </c>
      <c r="C34" s="6" t="n">
        <v>79775</v>
      </c>
    </row>
    <row r="35" spans="1:3">
      <c r="A35" s="3" t="s">
        <v>129</v>
      </c>
    </row>
    <row r="36" spans="1:3">
      <c r="A36" s="4" t="s">
        <v>130</v>
      </c>
      <c r="B36" s="6" t="n">
        <v>20294</v>
      </c>
      <c r="C36" s="6" t="n">
        <v>11479</v>
      </c>
    </row>
    <row r="37" spans="1:3">
      <c r="A37" s="3" t="s">
        <v>131</v>
      </c>
    </row>
    <row r="38" spans="1:3">
      <c r="A38" s="4" t="s">
        <v>132</v>
      </c>
      <c r="B38" s="6" t="n">
        <v>35038</v>
      </c>
      <c r="C38" s="6" t="n">
        <v>0</v>
      </c>
    </row>
    <row r="39" spans="1:3">
      <c r="A39" s="4" t="s">
        <v>133</v>
      </c>
      <c r="B39" s="6" t="n">
        <v>113762</v>
      </c>
      <c r="C39" s="6" t="n">
        <v>0</v>
      </c>
    </row>
    <row r="40" spans="1:3">
      <c r="A40" s="4" t="s">
        <v>134</v>
      </c>
      <c r="B40" s="6" t="n">
        <v>24207</v>
      </c>
      <c r="C40" s="6" t="n">
        <v>0</v>
      </c>
    </row>
    <row r="41" spans="1:3">
      <c r="A41" s="4" t="s">
        <v>135</v>
      </c>
      <c r="B41" s="7" t="n">
        <v>135000</v>
      </c>
      <c r="C4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solidated Statements of Oper</vt:lpstr>
      <vt:lpstr>Condensed Consolidated Statemen</vt:lpstr>
      <vt:lpstr>Condensed Consolidated Stateme6</vt:lpstr>
      <vt:lpstr>Business Organization and Natur</vt:lpstr>
      <vt:lpstr>Basis of Presentation</vt:lpstr>
      <vt:lpstr>Liquidity and Management's Plan</vt:lpstr>
      <vt:lpstr>Corporate Actions</vt:lpstr>
      <vt:lpstr>Summary of Significant Accounti</vt:lpstr>
      <vt:lpstr>Property and Equipment</vt:lpstr>
      <vt:lpstr>Notes Payable</vt:lpstr>
      <vt:lpstr>Notes Payable - Related Parties</vt:lpstr>
      <vt:lpstr>Deferred Compensation</vt:lpstr>
      <vt:lpstr>Commitments and Contingencies</vt:lpstr>
      <vt:lpstr>Stockholders' Equity</vt:lpstr>
      <vt:lpstr>Share-Based Compensation</vt:lpstr>
      <vt:lpstr>Concentrations</vt:lpstr>
      <vt:lpstr>Summary of Significant Accoun20</vt:lpstr>
      <vt:lpstr>Property and Equipment (Tables)</vt:lpstr>
      <vt:lpstr>Notes Payable (Tables)</vt:lpstr>
      <vt:lpstr>Notes Payable - Related Parti23</vt:lpstr>
      <vt:lpstr>Commitments and Contingencies (</vt:lpstr>
      <vt:lpstr>Stockholders' Equity (Tables)</vt:lpstr>
      <vt:lpstr>Share-Based Compensation (Table</vt:lpstr>
      <vt:lpstr>Liquidity and Management's Pl27</vt:lpstr>
      <vt:lpstr>Summary of Significant Accoun28</vt:lpstr>
      <vt:lpstr>Property and Equipment (Details</vt:lpstr>
      <vt:lpstr>Property and Equipment (Detai30</vt:lpstr>
      <vt:lpstr>Notes Payable (Details)</vt:lpstr>
      <vt:lpstr>Notes Payable (Details 1)</vt:lpstr>
      <vt:lpstr>Notes Payable (Details Textual)</vt:lpstr>
      <vt:lpstr>Notes Payable - Related Parti34</vt:lpstr>
      <vt:lpstr>Notes Payable - Related Parti35</vt:lpstr>
      <vt:lpstr>Notes Payable - Related Parti36</vt:lpstr>
      <vt:lpstr>Deferred Compensation (Details </vt:lpstr>
      <vt:lpstr>Commitments and Contingencies38</vt:lpstr>
      <vt:lpstr>Commitments and Contingencies39</vt:lpstr>
      <vt:lpstr>Stockholders' Equity (Details)</vt:lpstr>
      <vt:lpstr>Stockholders' Equity (Details T</vt:lpstr>
      <vt:lpstr>Share-Based Compensation (Detai</vt:lpstr>
      <vt:lpstr>Share-Based Compensation (Det43</vt:lpstr>
      <vt:lpstr>Share-Based Compensation (Det44</vt:lpstr>
      <vt:lpstr>Concentration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8:42:17Z</dcterms:created>
  <dcterms:modified xmlns:dcterms="http://purl.org/dc/terms/" xmlns:xsi="http://www.w3.org/2001/XMLSchema-instance" xsi:type="dcterms:W3CDTF">2016-05-16T08:42:17Z</dcterms:modified>
  <dc:title xmlns:dc="http://purl.org/dc/elements/1.1/">Untitled</dc:title>
  <dc:description xmlns:dc="http://purl.org/dc/elements/1.1/"/>
  <dc:subject xmlns:dc="http://purl.org/dc/elements/1.1/"/>
  <cp:keywords/>
  <cp:category/>
</cp:coreProperties>
</file>